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ignificant Accounting Policies" sheetId="7" r:id="rId7"/>
    <s:sheet name="Fair Value of Financial Instrum" sheetId="8" r:id="rId8"/>
    <s:sheet name="Stockholders' Equity" sheetId="9" r:id="rId9"/>
    <s:sheet name="Stock-Based Compensation" sheetId="10" r:id="rId10"/>
    <s:sheet name="Income per Share" sheetId="11" r:id="rId11"/>
    <s:sheet name="Senior Secured Credit Facility" sheetId="12" r:id="rId12"/>
    <s:sheet name="Senior Unsecured Notes" sheetId="13" r:id="rId13"/>
    <s:sheet name="Segment Information" sheetId="14" r:id="rId14"/>
    <s:sheet name="Condensed Consolidating Financi" sheetId="15" r:id="rId15"/>
    <s:sheet name="Organization and Nature of Op16" sheetId="16" r:id="rId16"/>
    <s:sheet name="Fair Value of Financial Instr17" sheetId="17" r:id="rId17"/>
    <s:sheet name="Stockholders' Equity (Tables)" sheetId="18" r:id="rId18"/>
    <s:sheet name="Stock-Based Compensation (Table" sheetId="19" r:id="rId19"/>
    <s:sheet name="Income per Share (Tables)" sheetId="20" r:id="rId20"/>
    <s:sheet name="Senior Unsecured Notes (Tables)" sheetId="21" r:id="rId21"/>
    <s:sheet name="Segment Information (Tables)" sheetId="22" r:id="rId22"/>
    <s:sheet name="Condensed Consolidating Finan23" sheetId="23" r:id="rId23"/>
    <s:sheet name="Fair Value of Financial Instr24" sheetId="24" r:id="rId24"/>
    <s:sheet name="Fair Value of Financial Instr25" sheetId="25" r:id="rId25"/>
    <s:sheet name="Fair Value of Financial Instr26" sheetId="26" r:id="rId26"/>
    <s:sheet name="Stockholders' Equity - Summary " sheetId="27" r:id="rId27"/>
    <s:sheet name="Stockholders' Equity - Summar28" sheetId="28" r:id="rId28"/>
    <s:sheet name="Stock-Based Compensation - Addi" sheetId="29" r:id="rId29"/>
    <s:sheet name="Stock-Based Compensation - Sche" sheetId="30" r:id="rId30"/>
    <s:sheet name="Stock-Based Compensation - Sc31" sheetId="31" r:id="rId31"/>
    <s:sheet name="Stock-Based Compensation - Sc32" sheetId="32" r:id="rId32"/>
    <s:sheet name="Income per Share - Additional I" sheetId="33" r:id="rId33"/>
    <s:sheet name="Income per Share - Summary of C" sheetId="34" r:id="rId34"/>
    <s:sheet name="Senior Secured Credit Facility " sheetId="35" r:id="rId35"/>
    <s:sheet name="Senior Unsecured Notes - Reconc" sheetId="36" r:id="rId36"/>
    <s:sheet name="Segment Information - Additiona" sheetId="37" r:id="rId37"/>
    <s:sheet name="Segment Information - Informati" sheetId="38" r:id="rId38"/>
    <s:sheet name="Condensed Consolidating Finan39" sheetId="39" r:id="rId39"/>
    <s:sheet name="Condensed Consolidating Finan40" sheetId="40" r:id="rId40"/>
    <s:sheet name="Condensed Consolidating Finan41" sheetId="41" r:id="rId41"/>
  </s:sheets>
  <s:definedNames/>
  <s:calcPr calcId="124519" calcMode="auto" fullCalcOnLoad="1"/>
</s:workbook>
</file>

<file path=xl/sharedStrings.xml><?xml version="1.0" encoding="utf-8"?>
<sst xmlns="http://schemas.openxmlformats.org/spreadsheetml/2006/main" uniqueCount="415">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t>
  </si>
  <si>
    <t>Receivables, net of allowance for doubtful accounts of $3,237 and $3,288, respectively</t>
  </si>
  <si>
    <t>Inventories, net of reserves for obsolescence of $738 and $647, respectively</t>
  </si>
  <si>
    <t>Prepaid expenses and other assets</t>
  </si>
  <si>
    <t>Rental equipment, net of accumulated depreciation of $383,127 and $351,841, respectively</t>
  </si>
  <si>
    <t>Property and equipment, net of accumulated depreciation and amortization of $97,870 and $88,376, respectively</t>
  </si>
  <si>
    <t>Deferred financing costs, net of accumulated amortization of $11,622 and $11,111, respectively</t>
  </si>
  <si>
    <t>Goodwill</t>
  </si>
  <si>
    <t>Total assets</t>
  </si>
  <si>
    <t>Liabilities:</t>
  </si>
  <si>
    <t>Amounts due on senior secured credit facility</t>
  </si>
  <si>
    <t>Accounts payable</t>
  </si>
  <si>
    <t>Manufacturer flooring plans payable</t>
  </si>
  <si>
    <t>Accrued expenses payable and other liabilities</t>
  </si>
  <si>
    <t>Senior unsecured notes (net of unaccreted discount of $1,202 and $1,286, respectively)</t>
  </si>
  <si>
    <t>Capital leases payable</t>
  </si>
  <si>
    <t>Deferred income taxes</t>
  </si>
  <si>
    <t>Deferred compensation payable</t>
  </si>
  <si>
    <t>Total liabilities</t>
  </si>
  <si>
    <t>Commitments and Contingencies</t>
  </si>
  <si>
    <t>Stockholders' equity:</t>
  </si>
  <si>
    <t>Preferred stock, $0.01 par value, 25,000,000 shares authorized; no shares issued</t>
  </si>
  <si>
    <t>Common stock, $0.01 par value, 175,000,000 shares authorized; 39,129,190 and 39,100,021 shares issued at June 30, 2015 and December 31, 2014, respectively, and 35,254,638 and 35,232,032 shares outstanding at June 30, 2015 and December 31, 2014, respectively</t>
  </si>
  <si>
    <t>Additional paid-in capital</t>
  </si>
  <si>
    <t>Treasury stock at cost, 3,874,552 and 3,867,989 shares of common stock held at June 30, 2015 and December 31, 2014, respectively</t>
  </si>
  <si>
    <t>Retained deficit</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Revenues:</t>
  </si>
  <si>
    <t>Equipment rentals</t>
  </si>
  <si>
    <t>New equipment sales</t>
  </si>
  <si>
    <t>Used equipment sales</t>
  </si>
  <si>
    <t>Parts sales</t>
  </si>
  <si>
    <t>Services revenues</t>
  </si>
  <si>
    <t>Other</t>
  </si>
  <si>
    <t>Total revenues</t>
  </si>
  <si>
    <t>Cost of revenues:</t>
  </si>
  <si>
    <t>Rental depreciation</t>
  </si>
  <si>
    <t>Rental expense</t>
  </si>
  <si>
    <t>Total cost of revenues</t>
  </si>
  <si>
    <t>Gross profit</t>
  </si>
  <si>
    <t>Selling, general and administrative expenses</t>
  </si>
  <si>
    <t>Gain on sales of property and equipment, net</t>
  </si>
  <si>
    <t>Income from operations</t>
  </si>
  <si>
    <t>Other income (expense):</t>
  </si>
  <si>
    <t>Interest expense</t>
  </si>
  <si>
    <t>Other, net</t>
  </si>
  <si>
    <t>Total other expense, net</t>
  </si>
  <si>
    <t>Income before income taxes</t>
  </si>
  <si>
    <t>Provision for income taxes</t>
  </si>
  <si>
    <t>Net income</t>
  </si>
  <si>
    <t>Net income per common share:</t>
  </si>
  <si>
    <t>Basic</t>
  </si>
  <si>
    <t>Diluted</t>
  </si>
  <si>
    <t>Weighted average common shares outstanding:</t>
  </si>
  <si>
    <t>Dividends declared per share</t>
  </si>
  <si>
    <t>Condensed Consolidated Statements of Cash Flows (Unaudited) - USD ($) $ in Thousands</t>
  </si>
  <si>
    <t>Jun. 30, 2014</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Provision for losses on accounts receivable</t>
  </si>
  <si>
    <t>Provision for inventory obsolescence</t>
  </si>
  <si>
    <t>Increase in deferred income taxes</t>
  </si>
  <si>
    <t>Stock-based compensation expense</t>
  </si>
  <si>
    <t>Gain from sales of property and equipment, net</t>
  </si>
  <si>
    <t>Gain from sales of rental equipment, net</t>
  </si>
  <si>
    <t>Changes in operating assets and liabilities:</t>
  </si>
  <si>
    <t>Receivables</t>
  </si>
  <si>
    <t>Inventories</t>
  </si>
  <si>
    <t>Net cash provided by (used in)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Excess tax deficiency from stock-based awards</t>
  </si>
  <si>
    <t>Borrowings on senior secured credit facility</t>
  </si>
  <si>
    <t>Payments on senior secured credit facility</t>
  </si>
  <si>
    <t>Payments of deferred financing costs</t>
  </si>
  <si>
    <t>Dividends paid</t>
  </si>
  <si>
    <t>Payments of capital lease obligations</t>
  </si>
  <si>
    <t>Net cash provided by (used in) financing activities</t>
  </si>
  <si>
    <t>Net decrease in cash</t>
  </si>
  <si>
    <t>Cash, beginning of period</t>
  </si>
  <si>
    <t>Cash, end of period</t>
  </si>
  <si>
    <t>Noncash asset purchases:</t>
  </si>
  <si>
    <t>Assets transferred from new and used inventory to rental fleet</t>
  </si>
  <si>
    <t>Cash paid during the period for:</t>
  </si>
  <si>
    <t>Interest</t>
  </si>
  <si>
    <t>Income taxes paid, net of refunds received</t>
  </si>
  <si>
    <t>Organization and Nature of Operations</t>
  </si>
  <si>
    <t>Organization, Consolidation and Presentation of Financial Statements [Abstract]</t>
  </si>
  <si>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15 are not necessarily indicative of the
results that may be expected for the year ending December 31,
2015,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4, from
which the consolidated balance sheet amounts as of
December 31, 2014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 support for
four core categories of specialized equipment: (1) hi-lift or
aerial work platform equipment; (2) cranes;
(3) earthmoving equipment; and (4) industrial lift
trucks. By providing equipment sales, rental, on-site parts, and
repair and maintenance functions under one roof, we are a one-stop
provider for our customers’ varied equipment needs. This
full-service approach provides us with multiple points of customer
contact, enables us to maintain a high quality rental fleet, as
well as an effective distribution channel for fleet disposal, and
provides cross-selling</t>
  </si>
  <si>
    <t>Significant Accounting Policies</t>
  </si>
  <si>
    <t>Accounting Policies [Abstract]</t>
  </si>
  <si>
    <t>(2) Significant Accounting Policies
We describe our significant accounting policies in note 2 of the
notes to consolidated financial statements in our Annual Report on
Form 10-K for the year ended December 31, 2014. During the six
month period ended June 30, 2015,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In April 2014, the Financial Accounting Standards Board
(“FASB”) issued Accounting Standards Update
(“ASU”) No. 2014-08, Reporting
Discontinued Operations and Disclosures of Disposals of Components
of an Entity
In May 2014, the FASB issued ASU No. 2014-09, Revenue from
Contracts with Customers Revenue Recognition
In June 2014, the FASB issued ASU No. 2014-12, Compensation
- Stock Compensation (Topic 718): Accounting for Share-Based
In February 2015, FASB issued ASU No. 2015-02,
Consolidation (Topic 810).
In April 2015, the FASB issued ASU No. 2015-03, Simplifying
the Presentation of Debt Issuance Costs
In April 2015, the FASB issued ASU No. 2015-05,
Customer’s Accounting for Fees Paid in a Cloud Computing
Arrangement</t>
  </si>
  <si>
    <t>Fair Value of Financial Instruments</t>
  </si>
  <si>
    <t>Fair Value Disclosures [Abstract]</t>
  </si>
  <si>
    <t>(3)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June 30, 2015 and December 31, 2014 are
presented in the table below (amounts in thousands) and have been
calculated based upon market quotes and present value calculations
based on market rates.
June 30, 2015
Carrying Amount Fair Value
Manufacturer flooring plans payable with interest computed at 5.25%
(Level 3) $ 72,855 $ 64,303
Senior unsecured notes with interest computed at 7.0% (Level 1) 628,798 648,405
Capital leases payable with interest computed at 5.929% to 9.55%
(Level 3) 2,005 1,394
Letter of credit (Level 3)
— 145
December 31, 2014
Carrying Amount Fair Value
Manufacturer flooring plans payable with interest computed at 5.00%
(Level 3) $ 93,600 $ 82,021
Senior unsecured notes with interest computed at 7.0% (Level 1) 628,714 648,113
Capital leases payable with interest computed at 5.929% to 9.55%
(Level 3) 2,099 1,495
Letter of credit (Level 3)
— 130
During the six month periods ended June 30, 2015 and 2014,
there were no transfers of financial assets or liabilities in or
out of Level 1, Level 2 or Level 3 of the fair value hierarchy.</t>
  </si>
  <si>
    <t>Stockholders' Equity</t>
  </si>
  <si>
    <t>Equity [Abstract]</t>
  </si>
  <si>
    <t>(4) Stockholders’ Equity
The following table summarizes the activity in Stockholders’
Equity for the six month period ended June 30, 2015 (amounts
in thousands, except share data):
Common Stock
Additional Retained Total
Shares Amount Paid-in Capital Treasury Earnings Stockholders’
Balances at December 31, 2014 39,100,021 $ 390 $ 218,349 $ (59,935 ) $ (25,437 ) $ 133,367
Stock-based compensation
—
— 1,505
—
— 1,505
Cash dividends on common stock ($0.50 per share)
—
—
—
— (17,629 ) (17,629 )
Issuance of common stock 29,169
—
—
—
—
—
Net income
—
—
—
— 17,566 17,566
Balances at June 30, 2015 39,129,190 $ 390 $ 219,854 $ (59,935 ) $ (25,500 ) $ 134,809</t>
  </si>
  <si>
    <t>Stock-Based Compensation</t>
  </si>
  <si>
    <t>Disclosure of Compensation Related Costs, Share-based Payments [Abstract]</t>
  </si>
  <si>
    <t>(5) Stock-Based Compensation
We account for our stock-based compensation plan using the fair
value recognition provisions of ASC 718, Stock Compensation
(“ASC 718”). Under the provisions of ASC 718,
stock-based compensation is measured at the grant date, based on
the calculated fair value of the award, and is recognized as an
expense over the requisite employee service period (generally the
vesting period of the grant). Shares available for future
stock-based payment awards under our 2006 Stock-Based Incentive
Compensation Plan were 3,508,830 shares as of June 30,
2015.
Non-vested Stock
The following table summarizes our non-vested stock activity for
the six months ended June 30, 2015:
Number of Weighted
Non-vested stock at December 31, 2014 148,398 $ 27.11
Granted 29,169 $ 19.20
Vested (31,029 ) $ 19.52
Forfeited (6,563 ) $ 29.86
Non-vested stock at June 30, 2015 139,975 $ 27.02
As of June 30, 2015, we had unrecognized compensation expense
of approximately $2.1 million related to non-vested stock that we
expect to be recognized over a weighted-average period of
approximately 1.9 years. The following table summarizes
compensation expense related to non-vested stock, which is included
in selling, general and administrative expenses in the accompanying
condensed consolidated statements of income for the three and six
months ended June 30, 2015 and 2014 (amounts in
thousands):
For the Three Months Ended
For the Six Months Ended
2015 2014 2015 2014
Compensation expense $ 484 $ 811 $ 1,505 $ 1,619
Stock Options
At June 30, 2015, there is no unrecognized compensation
expense as all stock option awards have fully vested. The following
table represents stock option activity for the six months ended
June 30, 2015:
Number of Weighted Average Weighted Average In Years
Outstanding options at December 31, 2014 51,000 $ 17.80
Granted
—
—
Exercised
—
—
Canceled, forfeited or expired
—
—
Outstanding options at June 30, 2015 51,000 $ 17.80 1.0
Options exercisable at June 30, 2015 51,000 $ 17.80 1.0
The aggregate intrinsic value of our outstanding and exercisable
options at June 30, 2015 was approximately $0.5 million.</t>
  </si>
  <si>
    <t>Income per Share</t>
  </si>
  <si>
    <t>Earnings Per Share [Abstract]</t>
  </si>
  <si>
    <t>(6) Income per Share
Income per common share for the three and six months ended
June 30, 2015 and 2014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only 0.4% of total
outstanding shares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six months ended June 30, 2015 and 2014 (amounts
in thousands, except per share amounts):
Three Months Ended Six Months Ended
2015 2014 2015 2014
Basic net income per share:
Net income $ 11,480 $ 15,726 $ 17,566 $ 23,162
Weighted average number of common shares of outstanding 35,238 35,111 35,232 35,110
Net income per share of common stock – basic $ 0.33 $ 0.45 $ 0.50 $ 0.66
Diluted net income per share:
Net income $ 11,480 $ 15,726 $ 17,566 $ 23,162
Weighted average number of common shares of outstanding 35,238 35,111 35,232 35,110
Effect of dilutive securities:
Effect of dilutive stock options 20 24 20 23
Effect of dilutive non-vested restricted stock 56 100 48 94
Weighted average number of common shares of outstanding –
diluted 35,314 35,235 35,300 35,227
Net income per share of common stock – diluted $ 0.33 $ 0.45 $ 0.50 $ 0.66
Common shares excluded from the denominator as anti-dilutive:
Stock options
—
—
—
—
Non-vested restricted stock
—
—
—
—</t>
  </si>
  <si>
    <t>Senior Secured Credit Facility</t>
  </si>
  <si>
    <t>Text Block [Abstract]</t>
  </si>
  <si>
    <t>(7) Senior Secured Credit Facility
We and our subsidiaries are parties to a $602.5 million senior
secured credit facility (the “Credit Facility”) with
General Electric Capital Corporation as agent, and the lenders
named therein (the “Lenders”).
On May 21, 2014, we amended, extended and restated the Credit
Facility by entering into the Fourth Amended and Restated Credit
Agreement (the “Amended and Restated Credit Agreement”)
by and among the Company, Great Northern Equipment, Inc., H&amp;E
Equipment Services (California), LLC, the other credit parties
named therein, the lenders named therein, General Electric Capital
Corporation, as administrative agent, Bank of America, N.A. as
co-syndication agent and documentation agent, Wells Fargo Capital
Finance, LLC, as co-syndication agent and Deutsche Bank Securities
Inc. as joint lead arranger and joint bookrunner.
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
On February 5, 2015, we entered into an amendment of the
Credit Facility which, among other things, increased the total
amount of revolving loan commitments under the Amended and Restated
Credit Agreement from $402.5 million to $602.5 million.
As of June 30, 2015, we were in compliance with our financial
covenants under the Credit Facility. At June 30, 2015, the
Company could borrow up to an additional $338.1 million and remain
in compliance with the debt covenants under the Company’s
Credit Facility.
At June 30, 2015, the interest rate on the Credit Facility was
based on a 3.25% U.S. Prime Rate plus 100 basis points and LIBOR
plus 200 basis points. The weighted average interest rate at
June 30, 2015 was approximately 2.8%. At July 24, 2015,
we had $356.1 million of available borrowings under our Credit
Facility, net of $7.2 million of outstanding letters of credit.</t>
  </si>
  <si>
    <t>Senior Unsecured Notes</t>
  </si>
  <si>
    <t>(8) Senior Unsecured Notes
The following table reconciles our Senior Unsecured Notes to our
Condensed Consolidated Balance Sheets (amounts in thousands):
Balance at December 31, 2013 $ 628,546
Accretion of discount through December 31, 2014 1,055
Amortization of note premium through December 31, 2014 (887 )
Balance at December 31, 2014 $ 628,714
Accretion of discount through June 30, 2015 528
Amortization of note premium through June 30, 2015 (444 )
Balance at June 30, 2015 $ 628,798</t>
  </si>
  <si>
    <t>Segment Information</t>
  </si>
  <si>
    <t>Segment Reporting [Abstract]</t>
  </si>
  <si>
    <t>(9)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June 30, Six Months Ended June 30,
2015 2014 2015 2014
Segment Revenues:
Equipment rentals $ 108,628 $ 98,814 $ 210,017 $ 185,038
New equipment sales 64,376 90,581 108,913 160,128
Used equipment sales 28,932 31,397 54,002 60,742
Parts sales 28,347 28,371 55,432 54,173
Services revenues 15,769 16,102 30,725 29,750
Total segmented revenues 246,052 265,265 459,089 489,831
Non-segmented revenues 16,308 15,113 30,681 27,776
Total revenues $ 262,360 $ 280,378 $ 489,770 $ 517,607
Segment Gross Profit:
Equipment rentals $ 50,713 $ 47,784 $ 96,547 $ 86,786
New equipment sales 7,627 11,168 12,845 18,981
Used equipment sales 9,319 10,341 17,503 19,268
Parts sales 7,740 8,330 15,306 15,850
Services revenues 10,611 10,335 20,290 19,242
Total segmented gross profit 86,010 87,958 162,491 160,127
Non-segmented gross profit 394 1,110 253 1,725
Total gross profit $ 86,404 $ 89,068 $ 162,744 $ 161,852
Balances at
June 30, 2015 December 31, 2014
Segment identified assets:
Equipment sales $ 117,349 $ 114,664
Equipment rentals 895,982 889,706
Parts and services 22,314 19,324
Total segment identified assets 1,035,645 1,023,694
Non-segment identified assets 321,558 335,110
Total assets $ 1,357,203 $ 1,358,804
The Company operates primarily in the United States and our sales
to international customers for the three and six month periods
ended June 30, 2015 were 0.6% and 0.7%, respectively, of total
revenues compared to 1.5% and 1.6% for the three and six month
periods ended June 30, 2014, respectively. No one customer
accounted for more than 10% of our revenues on an overall or
segment basis for any of the periods presented.</t>
  </si>
  <si>
    <t>Condensed Consolidating Financial Information of Guarantor Subsidiaries</t>
  </si>
  <si>
    <t>(10) Condensed Consolidating Financial Information of Guarantor
Subsidiaries
All of the indebtedness of H&amp;E Equipment Services, Inc. is
guaranteed by GNE Investments, Inc. and its wholly-owned wholly-owned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June 30,
2015
H&amp;E Equipment Services Guarantor Subsidiaries Elimination Consolidated
(Amounts in
thousands)
Assets:
Cash $ 11,861 $
— $
— $ 11,861
Receivables, net 129,965 17,843
— 147,808
Inventories, net 121,960 17,703
— 139,663
Prepaid expenses and other assets 15,036 209
— 15,245
Rental equipment, net 746,760 149,222
— 895,982
Property and equipment, net 98,575 11,994
— 110,569
Deferred financing costs, net 4,878
—
— 4,878
Investment in guarantor subsidiaries 220,016
— (220,016 )
—
Goodwill 1,671 29,526
— 31,197
Total assets $ 1,350,722 $ 226,497 $ 220,016 $ 1,357,203
Liabilities and Stockholders’ Equity:
Amounts due on senior secured credit facility $ 257,118 $
— $
— $ 257,118
Accounts payable 58,696 5,150
— 63,846
Manufacturer flooring plans payable 72,855
—
— 72,855
Accrued expenses payable and other liabilities 59,309 (649 )
— 58,660
Dividends payable 25 (25 )
—
—
Senior unsecured notes 628,798
—
— 628,798
Capital leases payable
— 2,005
— 2,005
Deferred income taxes 136,972
—
— 136,972
Deferred compensation payable 2,140
—
— 2,140
Total liabilities 1,215,913 6,481
— 1,222,394
Stockholders’ equity 134,809 220,016 (220,016 ) 134,809
Total liabilities and stockholders’ equity $ 1,350,722 $ 226,497 $ (220,016 ) $ 1,357,203
CONDENSED CONSOLIDATING BALANCE SHEET
As of December 31, 2014
H&amp;E Equipment Services Guarantor Subsidiaries Elimination Consolidated
(Amounts in
thousands)
Assets:
Cash $ 15,861 $ — $
— $ 15,861
Receivables, net 137,197 27,138
— 164,335
Inventories, net 123,410 10,577
— 133,987
Prepaid expenses and other assets 9,027 119
— 9,146
Rental equipment, net 748,353 141,353
— 889,706
Property and equipment, net 98,279 11,629
— 109,908
Deferred financing costs, net 4,664
—
— 4,664
Investment in guarantor subsidiaries 216,540
— (216,540 )
—
Goodwill 1,671 29,526
— 31,197
Total assets $ 1,355,002 $ 220,342 $ (216,540 ) $ 1,358,804
Liabilities and Stockholders’ Equity:
Amount due on senior secured credit facility $ 259,919 $
— $
— $ 259,919
Accounts payable 50,661 2,680
— 53,341
Manufacturer flooring plans payable 93,600
—
— 93,600
Dividends payable 23 (23 )
—
—
Accrued expenses payable and other liabilities 61,502 (954 )
— 60,548
Senior unsecured notes 628,714
—
— 628,714
Capital leases payable
— 2,099
— 2,099
Deferred income taxes 125,110
—
— 125,110
Deferred compensation payable 2,106
—
— 2,106
Total liabilities 1,221,635 3,802
— 1,225,437
Stockholders’ equity 133,367 216,540 (216,540 ) 133,367
Total liabilities and stockholders’ equity $ 1,355,002 $ 220,342 $ (216,540 ) $ 1,358,804
CONDENSED CONSOLIDATING STATEMENT OF
INCOME
Three Months Ended June 30,
2015
H&amp;E Equipment Guarantor Subsidiaries Elimination Consolidated
(Amounts in
thousands)
Revenues:
Equipment rentals $ 89,590 $ 19,038 $
— $ 108,628
New equipment sales 61,564 2,812
— 64,376
Used equipment sales 23,909 5,023
— 28,932
Parts sales 24,303 4,044
— 28,347
Services revenues 13,218 2,551
— 15,769
Other 13,149 3,159
— 16,308
Total revenues 225,733 36,627
— 262,360
Cost of revenues:
Rental depreciation 33,542 6,672
— 40,214
Rental expense 14,736 2,965
— 17,701
New equipment sales 54,234 2,515
— 56,749
Used equipment sales 16,389 3,224
— 19,613
Parts sales 17,697 2,910
— 20,607
Services revenues 4,332 826
— 5,158
Other 12,848 3,066
— 15,914
Total cost of revenues 153,778 22,178
— 175,956
Gross profit:
Equipment rentals 41,312 9,401
— 50,713
New equipment sales 7,330 297
— 7,627
Used equipment sales 7,520 1,799
— 9,319
Parts sales 6,606 1,134
— 7,740
Services revenues 8,886 1,725
— 10,611
Other 301 93
— 394
Gross profit 71,955 14,449
— 86,404
Selling, general and administrative expenses 45,350 9,064
— 54,414
Equity in earnings of guarantor subsidiaries 1,982
— (1,982 )
—
Gain on sales of property and equipment, net 860 112
— 972
Income from operations 29,447 5,497 (1,982 ) 32,962
Other income (expense):
Interest expense (10,199 ) (3,550 )
— (13,749 )
Other, net 193 35
— 228
Total other expense, net (10,006 ) (3,515 )
— (13,521 )
Income before income taxes 19,441 1,982 (1,982 ) 19,441
Income tax expense 7,961
—
— 7,961
Net income $ 11,480 $ 1,982 $ (1,982 ) $ 11,480
CONDENSED CONSOLIDATING STATEMENT OF
INCOME
Three Months Ended June 30,
2014
H&amp;E Equipment Services Guarantor Subsidiaries Elimination Consolidated
(Amounts in
thousands)
Revenues:
Equipment rentals $ 83,728 $ 15,086 $
— $ 98,814
New equipment sales 80,760 9,821
— 90,581
Used equipment sales 26,062 5,335
— 31,397
Parts sales 24,549 3,822
— 28,371
Services revenues 13,856 2,246
— 16,102
Other 12,600 2,513
— 15,113
Total revenues 241,555 38,823
— 280,378
Cost of revenues:
Rental depreciation 30,038 5,411
— 35,449
Rental expense 13,012 2,569
— 15,581
New equipment sales 70,633 8,780
— 79,413
Used equipment sales 17,479 3,577
— 21,056
Parts sales 17,376 2,665
— 20,041
Services revenues 4,942 825
— 5,767
Other 11,526 2,477
— 14,003
Total cost of revenues 165,006 26,304
— 191,310
Gross profit:
Equipment rentals 40,678 7,106
— 47,784
New equipment sales 10,127 1,041
— 11,168
Used equipment sales 8,583 1,758
— 10,341
Parts sales 7,173 1,157
— 8,330
Services revenues 8,914 1,421
— 10,335
Other 1,074 36
— 1,110
Gross profit 76,549 12,519
— 89,068
Selling, general and administrative expenses 43,695 8,188
— 51,883
Equity in earnings of guarantor subsidiaries 1,613
— (1,613 )
—
Gain on sales of property and equipment, net 642 115
— 757
Income from operations 35,109 4,446 (1,613 ) 37,942
Other income (expense):
Interest expense (10,034 ) (2,888 )
— (12,922 )
Other, net 289 55
— 344
Total other expense, net (9,745 ) (2,833 )
— (12,578 )
Income before income taxes 25,364 1,613 (1,613 ) 25,364
Income tax expense 9,638
—
— 9,638
Net income $ 15,726 $ 1,613 $ (1,613 ) $ 15,726
CONDENSED CONSOLIDATING STATEMENT OF
INCOME
Six Months Ended June 30,
2015
H&amp;E Equipment Services Guarantor Subsidiaries Elimination Consolidated
(Amounts in
thousands)
Revenues:
Equipment rentals $ 174,502 $ 35,515 $
— $ 210,017
New equipment sales 99,346 9,567
— 108,913
Used equipment sales 43,949 10,053
— 54,002
Parts sales 48,086 7,346
— 55,432
Services revenues 26,073 4,652
— 30,725
Other 24,902 5,779
— 30,681
Total revenues 416,858 72,912
— 489,770
Cost of revenues:
Rental depreciation 67,042 13,116
— 80,158
Rental expense 27,596 5,716
— 33,312
New equipment sales 87,553 8,515
— 96,068
Used equipment sales 30,171 6,328
— 36,499
Parts sales 34,887 5,239
— 40,126
Services revenues 8,908 1,527
— 10,435
Other 24,555 5,873
— 30,428
Total cost of revenues 280,712 46,314
— 327,026
Gross profit (loss):
Equipment rentals 79,864 16,683
— 96,547
New equipment sales 11,793 1,052
— 12,845
Used equipment sales 13,778 3,725
— 17,503
Parts sales 13,199 2,107
— 15,306
Services revenues 17,165 3,125
— 20,290
Other 347 (94 )
— 253
Gross profit 136,146 26,598
— 162,744
Selling, general and administrative expenses 91,157 16,723
— 107,880
Equity in earnings of guarantor subsidiaries 3,359
— (3,359 )
—
Gain on sales of property and equipment, net 1,075 355
— 1,430
Income from operations 49,423 10,230 (3,359 ) 56,294
Other income (expense):
Interest expense (20,238 ) (6,956 )
— (27,194 )
Other, net 497 85
— 582
Total other expense, net (19,741 ) (6,871 )
— (26,612 )
Income before income taxes 29,682 3,359 (3,359 ) 29,682
Income tax expense 12,116
—
— 12,116
Net income $ 17,566 $ 3,359 $ (3,359 ) $ 17,566
CONDENSED CONSOLIDATING STATEMENT OF
INCOME
Six Months Ended June 30,
2014
H&amp;E Equipment Services Guarantor Subsidiaries Elimination Consolidated
(Amounts in
thousands)
Revenues:
Equipment rentals $ 157,173 $ 27,865 $
— $ 185,038
New equipment sales 141,811 18,317
— 160,128
Used equipment sales 47,636 13,106
— 60,742
Parts sales 46,947 7,226
— 54,173
Services revenues 25,427 4,323
— 29,750
Other 23,136 4,640
— 27,776
Total revenues 442,130 75,477
— 517,607
Cost of revenues:
Rental depreciation 57,823 10,624
— 68,447
Rental expense 24,951 4,854
— 29,805
New equipment sales 124,759 16,388
— 141,147
Used equipment sales 31,968 9,506
— 41,474
Parts sales 33,288 5,035
— 38,323
Services revenues 8,918 1,590
— 10,508
Other 21,379 4,672
— 26,051
Total cost of revenues 303,086 52,669
— 355,755
Gross profit (loss):
Equipment rentals 74,399 12,387
— 86,786
New equipment sales 17,052 1,929
— 18,981
Used equipment sales 15,668 3,600
— 19,268
Parts sales 13,659 2,191
— 15,850
Services revenues 16,509 2,733
— 19,242
Other 1,757 (32 )
— 1,725
Gross profit 139,044 22,808
— 161,852
Selling, general and administrative expenses 84,970 15,769
— 100,739
Equity in earnings of guarantor subsidiaries 1,813
— (1,813 )
—
Gain on sales of property and equipment, net 1,155 265
— 1,420
Income from operations 57,042 7,304 (1,813 ) 62,533
Other income (expense):
Interest expense (19,985 ) (5,587 )
— (25,572 )
Other, net 554 96
— 650
Total other expense, net (19,431 ) (5,491 )
— (24,922 )
Income before income taxes 37,611 1,813 (1,813 ) 37,611
Income tax expense 14,449
—
— 14,449
Net income $ 23,162 $ 1,813 $ (1,813 ) $ 23,162
CONDENSED CONSOLIDATING STATEMENT OF CASH
FLOWS
Six Months Ended June
30, 2015
H&amp;E Equipment Services Guarantor Subsidiaries Elimination Consolidated
(Amounts in
thousands)
Cash flows from operating activities:
Net income $ 17,566 $ 3,359 $ (3,359 ) $ 17,566
Adjustments to reconcile net income to net cash provided by
operating activities:
Depreciation and amortization on property and equipment 10,216 1,438
— 11,654
Depreciation of rental equipment 67,042 13,116
— 80,158
Amortization of deferred financing costs 511
—
— 511
Accretion of note discount, net of premium amortization 84
—
— 84
Provision for losses on accounts receivable 1,225 168
— 1,393
Provision for inventory obsolescence 99
—
— 99
Increase in deferred income taxes 11,862
—
— 11,862
Stock-based compensation expense 1,505
—
— 1,505
Gain from sales of property and equipment, net (1,075 ) (355 )
— (1,430 )
Gain from sales of rental equipment, net (13,060 ) (3,714 )
— (16,774 )
Equity in earnings of guarantor subsidiaries (3,359 )
— 3,359
—
Changes in operating assets and liabilities:
Receivables 6,007 9,127
— 15,134
Inventories (36,533 ) (11,394 )
— (47,927 )
Prepaid expenses and other assets (6,009 ) (90 )
— (6,099 )
Accounts payable 8,035 2,470
— 10,505
Manufacturer flooring plans payable (20,745 )
—
— (20,745 )
Accrued expenses payable and other liabilities (2,193 ) 305
— (1,888 )
Deferred compensation payable 34
—
— 34
Net cash provided by operating activities 41,212 14,430
— 55,642
Cash flows from investing activities:
Purchases of property and equipment (11,000 ) (1,872 )
— (12,872 )
Purchases of rental equipment (49,051 ) (22,868 )
— (71,919 )
Proceeds from sales of property and equipment 1,563 424
— 1,987
Proceeds from sales of rental equipment 34,546 9,865
— 44,411
Investment in subsidiaries (117 )
— 117
—
Net cash used in investing activities. (24,059 ) (14,451 ) 117 (38,393 )
Cash flows from financing activities:
Borrowings on senior secured credit facility 506,455
—
— 506,455
Payments on senior secured credit facility (509,256 )
—
— (509,256 )
Payments of deferred financing costs (725 )
—
— (725 )
Dividends paid (17,627 ) (2 )
— (17,629 )
Payments on capital lease obligations
— (94 )
— (94 )
Capital contributions
— 117 (117 )
—
Net cash provided by (used in) financing activities (21,153 ) 21 (117 ) (21,249 )
Net decrease in cash (4,000 )
—
— (4,000 )
Cash, beginning of period 15,861
—
— 15,861
Cash, end of period $ 11,861 $
— $
— $ 11,861
CONDENSED CONSOLIDATING STATEMENT OF CASH
FLOWS
Six Months Ended June
30, 2014
H&amp;E Equipment Services Guarantor Subsidiaries Elimination Consolidated
(Amounts in
thousands)
Cash flows from operating activities:
Net income $ 23,162 $ 1,813 $ (1,813 ) $ 23,162
Adjustments to reconcile net income to net cash provided by (used
in) operating activities:
Depreciation and amortization on property and equipment 8,547 1,171
— 9,718
Depreciation of rental equipment 57,823 10,624
— 68,447
Amortization of deferred financing costs 497
—
— 497
Accretion of note discount, net of premium amortization 84
—
— 84
Provision for losses on accounts receivable 1,157 217
— 1,374
Provision for inventory obsolescence 63
—
— 63
Increase in deferred income taxes 12,249
—
— 12,249
Stock-based compensation expense 1,619
—
— 1,619
Gain from sales of property and equipment, net (1,155 ) (265 )
— (1,420 )
Gain from sales of rental equipment, net (14,627 ) (3,545 )
— (18,172 )
Equity in earnings of guarantor subsidiaries (1,813 )
— 1,813
—
Changes in operating assets and liabilities:
Receivables (11,370 ) (2,570 )
— (13,940 )
Inventories (67,639 ) (8,916 )
— (76,555 )
Prepaid expenses and other assets (2,747 ) (34 )
— (2,781 )
Accounts payable 27,130 290
— 27,420
Manufacturer flooring plans payable 3,080
—
— 3,080
Accrued expenses payable and other liabilities 2,672 303
— 2,975
Deferred compensation payable 33
—
— 33
Net cash provided by (used in) operating activities 38,765 (912 )
— 37,853
Cash flows from investing activities:
Purchases of property and equipment (9,596 ) (976 )
— (10,572 )
Purchases of rental equipment (132,476 ) (29,103 )
— (161,579 )
Proceeds from sales of property and equipment 1,276 265
— 1,541
Proceeds from sales of rental equipment 40,659 11,887
— 52,546
Investment in subsidiaries (18,927 )
— 18,927
—
Net cash used in investing activities. (119,064 ) (17,927 ) 18,927 (118,064 )
Cash flows from financing activities:
Excess tax deficiency from stock-based awards (24 )
—
— (24 )
Borrowings on senior secured credit facility 590,249
—
— 590,249
Payments on senior secured credit facility (519,941 )
—
— (519,941 )
Payments of deferred financing costs (794 )
—
— (794 )
Dividends paid (708 )
—
— (708 )
Payments on capital lease obligations
— (88 )
— (88 )
Capital contributions
— 18,927 (18,927 )
—
Net cash provided by financing activities 68,782 18,839 (18,927 ) 68,694
Net decrease in cash (11,517 )
—
— (11,517 )
Cash, beginning of period 17,607
—
— 17,607
Cash, end of period $ 6,090 $
— $
— $ 6,090</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15 are not necessarily indicative of the
results that may be expected for the year ending December 31,
2015,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4, from
which the consolidated balance sheet amounts as of
December 31, 2014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In May 2014, the FASB issued ASU No. 2014-09, Revenue from
Contracts with Customers Revenue Recognition
In June 2014, the FASB issued ASU No. 2014-12, Compensation
- Stock Compensation (Topic 718): Accounting for Share-Based
In February 2015, FASB issued ASU No. 2015-02,
Consolidation (Topic 810).
In April 2015, the FASB issued ASU No. 2015-03, Simplifying
the Presentation of Debt Issuance Costs
In April 2015, the FASB issued ASU No. 2015-05,
Customer’s Accounting for Fees Paid in a Cloud Computing
Arrangement</t>
  </si>
  <si>
    <t>Fair Value of Financial Instruments (Tables)</t>
  </si>
  <si>
    <t>Estimated Incremental Borrowing Rates for Similar Types of Borrowing Arrangements</t>
  </si>
  <si>
    <t xml:space="preserve">The carrying amounts and fair values of our other financial
instruments subject to fair value disclosures as of June 30,
2015 and December 31, 2014 are presented in the table below
(amounts in thousands) and have been calculated based upon market
quotes and present value calculations based on market rates.
June 30, 2015
Carrying Amount Fair Value
Manufacturer flooring plans payable with interest computed at 5.25%
(Level 3) $ 72,855 $ 64,303
Senior unsecured notes with interest computed at 7.0% (Level 1) 628,798 648,405
Capital leases payable with interest computed at 5.929% to 9.55%
(Level 3) 2,005 1,394
Letter of credit (Level 3)
— 145
December 31, 2014
Carrying Amount Fair Value
Manufacturer flooring plans payable with interest computed at 5.00%
(Level 3) $ 93,600 $ 82,021
Senior unsecured notes with interest computed at 7.0% (Level 1) 628,714 648,113
Capital leases payable with interest computed at 5.929% to 9.55%
(Level 3) 2,099 1,495
Letter of credit (Level 3)
— 130 </t>
  </si>
  <si>
    <t>Stockholders' Equity (Tables)</t>
  </si>
  <si>
    <t>Summary of Activity in Stockholders' Equity</t>
  </si>
  <si>
    <t>The following table summarizes the activity in Stockholders’
Equity for the six month period ended June 30, 2015 (amounts
in thousands, except share data):
Common Stock
Additional Retained Total
Shares Amount Paid-in Capital Treasury Earnings Stockholders’
Balances at December 31, 2014 39,100,021 $ 390 $ 218,349 $ (59,935 ) $ (25,437 ) $ 133,367
Stock-based compensation
—
— 1,505
—
— 1,505
Cash dividends on common stock ($0.50 per share)
—
—
—
— (17,629 ) (17,629 )
Issuance of common stock 29,169
—
—
—
—
—
Net income
—
—
—
— 17,566 17,566
Balances at June 30, 2015 39,129,190 $ 390 $ 219,854 $ (59,935 ) $ (25,500 ) $ 134,809</t>
  </si>
  <si>
    <t>Stock-Based Compensation (Tables)</t>
  </si>
  <si>
    <t>Schedule of Non-Vested Stock Activity</t>
  </si>
  <si>
    <t>The following table summarizes our non-vested stock activity for
the six months ended June 30, 2015:
Number of Weighted
Non-vested stock at December 31, 2014 148,398 $ 27.11
Granted 29,169 $ 19.20
Vested (31,029 ) $ 19.52
Forfeited (6,563 ) $ 29.86
Non-vested stock at June 30, 2015 139,975 $ 27.02</t>
  </si>
  <si>
    <t>Schedule of Compensation Expense Related to Non-Vested Stock</t>
  </si>
  <si>
    <t xml:space="preserve">The following table summarizes compensation expense related to
non-vested stock, which is included in selling, general and
administrative expenses in the accompanying condensed consolidated
statements of income for the three and six months ended
June 30, 2015 and 2014 (amounts in thousands):
For the Three Months Ended
For the Six Months Ended
2015 2014 2015 2014
Compensation expense $ 484 $ 811 $ 1,505 $ 1,619 </t>
  </si>
  <si>
    <t>Schedule of Share Based Compensation Stock Options Activity</t>
  </si>
  <si>
    <t>The following table represents stock option activity for the six
months ended June 30, 2015:
Number of Weighted Average Weighted Average In Years
Outstanding options at December 31, 2014 51,000 $ 17.80
Granted
—
—
Exercised
—
—
Canceled, forfeited or expired
—
—
Outstanding options at June 30, 2015 51,000 $ 17.80 1.0
Options exercisable at June 30, 2015 51,000 $ 17.80 1.0</t>
  </si>
  <si>
    <t>Income per Share (Tables)</t>
  </si>
  <si>
    <t>Summary of Computation of Basic and Diluted Net Income Per Common Share</t>
  </si>
  <si>
    <t>The following table sets forth the computation of basic and diluted
net income per common share for the three and six months ended
June 30, 2015 and 2014 (amounts in thousands, except per share
amounts):
Three Months Ended Six Months Ended
2015 2014 2015 2014
Basic net income per share:
Net income $ 11,480 $ 15,726 $ 17,566 $ 23,162
Weighted average number of common shares of outstanding 35,238 35,111 35,232 35,110
Net income per share of common stock – basic $ 0.33 $ 0.45 $ 0.50 $ 0.66
Diluted net income per share:
Net income $ 11,480 $ 15,726 $ 17,566 $ 23,162
Weighted average number of common shares of outstanding 35,238 35,111 35,232 35,110
Effect of dilutive securities:
Effect of dilutive stock options 20 24 20 23
Effect of dilutive non-vested restricted stock 56 100 48 94
Weighted average number of common shares of outstanding –
diluted 35,314 35,235 35,300 35,227
Net income per share of common stock – diluted $ 0.33 $ 0.45 $ 0.50 $ 0.66
Common shares excluded from the denominator as anti-dilutive:
Stock options
—
—
—
—
Non-vested restricted stock
—
—
—
—</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3 $ 628,546
Accretion of discount through December 31, 2014 1,055
Amortization of note premium through December 31, 2014 (887 )
Balance at December 31, 2014 $ 628,714
Accretion of discount through June 30, 2015 528
Amortization of note premium through June 30, 2015 (444 )
Balance at June 30, 2015 $ 628,798</t>
  </si>
  <si>
    <t>Segment Information (Tables)</t>
  </si>
  <si>
    <t>Information about Reportable Segments</t>
  </si>
  <si>
    <t>The following table presents information about our reportable
segments (amounts in thousands):
Three Months Ended June 30, Six Months Ended June 30,
2015 2014 2015 2014
Segment Revenues:
Equipment rentals $ 108,628 $ 98,814 $ 210,017 $ 185,038
New equipment sales 64,376 90,581 108,913 160,128
Used equipment sales 28,932 31,397 54,002 60,742
Parts sales 28,347 28,371 55,432 54,173
Services revenues 15,769 16,102 30,725 29,750
Total segmented revenues 246,052 265,265 459,089 489,831
Non-segmented revenues 16,308 15,113 30,681 27,776
Total revenues $ 262,360 $ 280,378 $ 489,770 $ 517,607
Segment Gross Profit:
Equipment rentals $ 50,713 $ 47,784 $ 96,547 $ 86,786
New equipment sales 7,627 11,168 12,845 18,981
Used equipment sales 9,319 10,341 17,503 19,268
Parts sales 7,740 8,330 15,306 15,850
Services revenues 10,611 10,335 20,290 19,242
Total segmented gross profit 86,010 87,958 162,491 160,127
Non-segmented gross profit 394 1,110 253 1,725
Total gross profit $ 86,404 $ 89,068 $ 162,744 $ 161,852
Balances at
June 30, 2015 December 31, 2014
Segment identified assets:
Equipment sales $ 117,349 $ 114,664
Equipment rentals 895,982 889,706
Parts and services 22,314 19,324
Total segment identified assets 1,035,645 1,023,694
Non-segment identified assets 321,558 335,110
Total assets $ 1,357,203 $ 1,358,804</t>
  </si>
  <si>
    <t>Condensed Consolidating Financial Information of Guarantor Subsidiaries (Tables)</t>
  </si>
  <si>
    <t>Condensed Consolidating Balance Sheet</t>
  </si>
  <si>
    <t>CONDENSED CONSOLIDATING BALANCE SHEET
As of June 30,
2015
H&amp;E Equipment Services Guarantor Subsidiaries Elimination Consolidated
(Amounts in
thousands)
Assets:
Cash $ 11,861 $
— $
— $ 11,861
Receivables, net 129,965 17,843
— 147,808
Inventories, net 121,960 17,703
— 139,663
Prepaid expenses and other assets 15,036 209
— 15,245
Rental equipment, net 746,760 149,222
— 895,982
Property and equipment, net 98,575 11,994
— 110,569
Deferred financing costs, net 4,878
—
— 4,878
Investment in guarantor subsidiaries 220,016
— (220,016 )
—
Goodwill 1,671 29,526
— 31,197
Total assets $ 1,350,722 $ 226,497 $ 220,016 $ 1,357,203
Liabilities and Stockholders’ Equity:
Amounts due on senior secured credit facility $ 257,118 $
— $
— $ 257,118
Accounts payable 58,696 5,150
— 63,846
Manufacturer flooring plans payable 72,855
—
— 72,855
Accrued expenses payable and other liabilities 59,309 (649 )
— 58,660
Dividends payable 25 (25 )
—
—
Senior unsecured notes 628,798
—
— 628,798
Capital leases payable
— 2,005
— 2,005
Deferred income taxes 136,972
—
— 136,972
Deferred compensation payable 2,140
—
— 2,140
Total liabilities 1,215,913 6,481
— 1,222,394
Stockholders’ equity 134,809 220,016 (220,016 ) 134,809
Total liabilities and stockholders’ equity $ 1,350,722 $ 226,497 $ (220,016 ) $ 1,357,203
CONDENSED CONSOLIDATING BALANCE SHEET
As of December 31, 2014
H&amp;E Equipment Services Guarantor Subsidiaries Elimination Consolidated
(Amounts in
thousands)
Assets:
Cash $ 15,861 $ — $
— $ 15,861
Receivables, net 137,197 27,138
— 164,335
Inventories, net 123,410 10,577
— 133,987
Prepaid expenses and other assets 9,027 119
— 9,146
Rental equipment, net 748,353 141,353
— 889,706
Property and equipment, net 98,279 11,629
— 109,908
Deferred financing costs, net 4,664
—
— 4,664
Investment in guarantor subsidiaries 216,540
— (216,540 )
—
Goodwill 1,671 29,526
— 31,197
Total assets $ 1,355,002 $ 220,342 $ (216,540 ) $ 1,358,804
Liabilities and Stockholders’ Equity:
Amount due on senior secured credit facility $ 259,919 $
— $
— $ 259,919
Accounts payable 50,661 2,680
— 53,341
Manufacturer flooring plans payable 93,600
—
— 93,600
Dividends payable 23 (23 )
—
—
Accrued expenses payable and other liabilities 61,502 (954 )
— 60,548
Senior unsecured notes 628,714
—
— 628,714
Capital leases payable
— 2,099
— 2,099
Deferred income taxes 125,110
—
— 125,110
Deferred compensation payable 2,106
—
— 2,106
Total liabilities 1,221,635 3,802
— 1,225,437
Stockholders’ equity 133,367 216,540 (216,540 ) 133,367
Total liabilities and stockholders’ equity $ 1,355,002 $ 220,342 $ (216,540 ) $ 1,358,804</t>
  </si>
  <si>
    <t>Condensed Consolidating Statement of Income</t>
  </si>
  <si>
    <t>CONDENSED CONSOLIDATING STATEMENT OF
INCOME
Three Months Ended June 30,
2015
H&amp;E Equipment Guarantor Subsidiaries Elimination Consolidated
(Amounts in
thousands)
Revenues:
Equipment rentals $ 89,590 $ 19,038 $
— $ 108,628
New equipment sales 61,564 2,812
— 64,376
Used equipment sales 23,909 5,023
— 28,932
Parts sales 24,303 4,044
— 28,347
Services revenues 13,218 2,551
— 15,769
Other 13,149 3,159
— 16,308
Total revenues 225,733 36,627
— 262,360
Cost of revenues:
Rental depreciation 33,542 6,672
— 40,214
Rental expense 14,736 2,965
— 17,701
New equipment sales 54,234 2,515
— 56,749
Used equipment sales 16,389 3,224
— 19,613
Parts sales 17,697 2,910
— 20,607
Services revenues 4,332 826
— 5,158
Other 12,848 3,066
— 15,914
Total cost of revenues 153,778 22,178
— 175,956
Gross profit:
Equipment rentals 41,312 9,401
— 50,713
New equipment sales 7,330 297
— 7,627
Used equipment sales 7,520 1,799
— 9,319
Parts sales 6,606 1,134
— 7,740
Services revenues 8,886 1,725
— 10,611
Other 301 93
— 394
Gross profit 71,955 14,449
— 86,404
Selling, general and administrative expenses 45,350 9,064
— 54,414
Equity in earnings of guarantor subsidiaries 1,982
— (1,982 )
—
Gain on sales of property and equipment, net 860 112
— 972
Income from operations 29,447 5,497 (1,982 ) 32,962
Other income (expense):
Interest expense (10,199 ) (3,550 )
— (13,749 )
Other, net 193 35
— 228
Total other expense, net (10,006 ) (3,515 )
— (13,521 )
Income before income taxes 19,441 1,982 (1,982 ) 19,441
Income tax expense 7,961
—
— 7,961
Net income $ 11,480 $ 1,982 $ (1,982 ) $ 11,480
CONDENSED CONSOLIDATING STATEMENT OF
INCOME
Three Months Ended June 30,
2014
H&amp;E Equipment Services Guarantor Subsidiaries Elimination Consolidated
(Amounts in
thousands)
Revenues:
Equipment rentals $ 83,728 $ 15,086 $
— $ 98,814
New equipment sales 80,760 9,821
— 90,581
Used equipment sales 26,062 5,335
— 31,397
Parts sales 24,549 3,822
— 28,371
Services revenues 13,856 2,246
— 16,102
Other 12,600 2,513
— 15,113
Total revenues 241,555 38,823
— 280,378
Cost of revenues:
Rental depreciation 30,038 5,411
— 35,449
Rental expense 13,012 2,569
— 15,581
New equipment sales 70,633 8,780
— 79,413
Used equipment sales 17,479 3,577
— 21,056
Parts sales 17,376 2,665
— 20,041
Services revenues 4,942 825
— 5,767
Other 11,526 2,477
— 14,003
Total cost of revenues 165,006 26,304
— 191,310
Gross profit:
Equipment rentals 40,678 7,106
— 47,784
New equipment sales 10,127 1,041
— 11,168
Used equipment sales 8,583 1,758
— 10,341
Parts sales 7,173 1,157
— 8,330
Services revenues 8,914 1,421
— 10,335
Other 1,074 36
— 1,110
Gross profit 76,549 12,519
— 89,068
Selling, general and administrative expenses 43,695 8,188
— 51,883
Equity in earnings of guarantor subsidiaries 1,613
— (1,613 )
—
Gain on sales of property and equipment, net 642 115
— 757
Income from operations 35,109 4,446 (1,613 ) 37,942
Other income (expense):
Interest expense (10,034 ) (2,888 )
— (12,922 )
Other, net 289 55
— 344
Total other expense, net (9,745 ) (2,833 )
— (12,578 )
Income before income taxes 25,364 1,613 (1,613 ) 25,364
Income tax expense 9,638
—
— 9,638
Net income $ 15,726 $ 1,613 $ (1,613 ) $ 15,726
CONDENSED CONSOLIDATING STATEMENT OF
INCOME
Six Months Ended June 30,
2015
H&amp;E Equipment Services Guarantor Subsidiaries Elimination Consolidated
(Amounts in
thousands)
Revenues:
Equipment rentals $ 174,502 $ 35,515 $
— $ 210,017
New equipment sales 99,346 9,567
— 108,913
Used equipment sales 43,949 10,053
— 54,002
Parts sales 48,086 7,346
— 55,432
Services revenues 26,073 4,652
— 30,725
Other 24,902 5,779
— 30,681
Total revenues 416,858 72,912
— 489,770
Cost of revenues:
Rental depreciation 67,042 13,116
— 80,158
Rental expense 27,596 5,716
— 33,312
New equipment sales 87,553 8,515
— 96,068
Used equipment sales 30,171 6,328
— 36,499
Parts sales 34,887 5,239
— 40,126
Services revenues 8,908 1,527
— 10,435
Other 24,555 5,873
— 30,428
Total cost of revenues 280,712 46,314
— 327,026
Gross profit (loss):
Equipment rentals 79,864 16,683
— 96,547
New equipment sales 11,793 1,052
— 12,845
Used equipment sales 13,778 3,725
— 17,503
Parts sales 13,199 2,107
— 15,306
Services revenues 17,165 3,125
— 20,290
Other 347 (94 )
— 253
Gross profit 136,146 26,598
— 162,744
Selling, general and administrative expenses 91,157 16,723
— 107,880
Equity in earnings of guarantor subsidiaries 3,359
— (3,359 )
—
Gain on sales of property and equipment, net 1,075 355
— 1,430
Income from operations 49,423 10,230 (3,359 ) 56,294
Other income (expense):
Interest expense (20,238 ) (6,956 )
— (27,194 )
Other, net 497 85
— 582
Total other expense, net (19,741 ) (6,871 )
— (26,612 )
Income before income taxes 29,682 3,359 (3,359 ) 29,682
Income tax expense 12,116
—
— 12,116
Net income $ 17,566 $ 3,359 $ (3,359 ) $ 17,566
CONDENSED CONSOLIDATING STATEMENT OF
INCOME
Six Months Ended June 30,
2014
H&amp;E Equipment Services Guarantor Subsidiaries Elimination Consolidated
(Amounts in
thousands)
Revenues:
Equipment rentals $ 157,173 $ 27,865 $
— $ 185,038
New equipment sales 141,811 18,317
— 160,128
Used equipment sales 47,636 13,106
— 60,742
Parts sales 46,947 7,226
— 54,173
Services revenues 25,427 4,323
— 29,750
Other 23,136 4,640
— 27,776
Total revenues 442,130 75,477
— 517,607
Cost of revenues:
Rental depreciation 57,823 10,624
— 68,447
Rental expense 24,951 4,854
— 29,805
New equipment sales 124,759 16,388
— 141,147
Used equipment sales 31,968 9,506
— 41,474
Parts sales 33,288 5,035
— 38,323
Services revenues 8,918 1,590
— 10,508
Other 21,379 4,672
— 26,051
Total cost of revenues 303,086 52,669
— 355,755
Gross profit (loss):
Equipment rentals 74,399 12,387
— 86,786
New equipment sales 17,052 1,929
— 18,981
Used equipment sales 15,668 3,600
— 19,268
Parts sales 13,659 2,191
— 15,850
Services revenues 16,509 2,733
— 19,242
Other 1,757 (32 )
— 1,725
Gross profit 139,044 22,808
— 161,852
Selling, general and administrative expenses 84,970 15,769
— 100,739
Equity in earnings of guarantor subsidiaries 1,813
— (1,813 )
—
Gain on sales of property and equipment, net 1,155 265
— 1,420
Income from operations 57,042 7,304 (1,813 ) 62,533
Other income (expense):
Interest expense (19,985 ) (5,587 )
— (25,572 )
Other, net 554 96
— 650
Total other expense, net (19,431 ) (5,491 )
— (24,922 )
Income before income taxes 37,611 1,813 (1,813 ) 37,611
Income tax expense 14,449
—
— 14,449
Net income $ 23,162 $ 1,813 $ (1,813 ) $ 23,162</t>
  </si>
  <si>
    <t>Condensed Consolidating Statement of Cash Flows</t>
  </si>
  <si>
    <t>CONDENSED CONSOLIDATING STATEMENT OF CASH
FLOWS
Six Months Ended June
30, 2015
H&amp;E Equipment Services Guarantor Subsidiaries Elimination Consolidated
(Amounts in
thousands)
Cash flows from operating activities:
Net income $ 17,566 $ 3,359 $ (3,359 ) $ 17,566
Adjustments to reconcile net income to net cash provided by
operating activities:
Depreciation and amortization on property and equipment 10,216 1,438
— 11,654
Depreciation of rental equipment 67,042 13,116
— 80,158
Amortization of deferred financing costs 511
—
— 511
Accretion of note discount, net of premium amortization 84
—
— 84
Provision for losses on accounts receivable 1,225 168
— 1,393
Provision for inventory obsolescence 99
—
— 99
Increase in deferred income taxes 11,862
—
— 11,862
Stock-based compensation expense 1,505
—
— 1,505
Gain from sales of property and equipment, net (1,075 ) (355 )
— (1,430 )
Gain from sales of rental equipment, net (13,060 ) (3,714 )
— (16,774 )
Equity in earnings of guarantor subsidiaries (3,359 )
— 3,359
—
Changes in operating assets and liabilities:
Receivables 6,007 9,127
— 15,134
Inventories (36,533 ) (11,394 )
— (47,927 )
Prepaid expenses and other assets (6,009 ) (90 )
— (6,099 )
Accounts payable 8,035 2,470
— 10,505
Manufacturer flooring plans payable (20,745 )
—
— (20,745 )
Accrued expenses payable and other liabilities (2,193 ) 305
— (1,888 )
Deferred compensation payable 34
—
— 34
Net cash provided by operating activities 41,212 14,430
— 55,642
Cash flows from investing activities:
Purchases of property and equipment (11,000 ) (1,872 )
— (12,872 )
Purchases of rental equipment (49,051 ) (22,868 )
— (71,919 )
Proceeds from sales of property and equipment 1,563 424
— 1,987
Proceeds from sales of rental equipment 34,546 9,865
— 44,411
Investment in subsidiaries (117 )
— 117
—
Net cash used in investing activities. (24,059 ) (14,451 ) 117 (38,393 )
Cash flows from financing activities:
Borrowings on senior secured credit facility 506,455
—
— 506,455
Payments on senior secured credit facility (509,256 )
—
— (509,256 )
Payments of deferred financing costs (725 )
—
— (725 )
Dividends paid (17,627 ) (2 )
— (17,629 )
Payments on capital lease obligations
— (94 )
— (94 )
Capital contributions
— 117 (117 )
—
Net cash provided by (used in) financing activities (21,153 ) 21 (117 ) (21,249 )
Net decrease in cash (4,000 )
—
— (4,000 )
Cash, beginning of period 15,861
—
— 15,861
Cash, end of period $ 11,861 $
— $
— $ 11,861
CONDENSED CONSOLIDATING STATEMENT OF CASH
FLOWS
Six Months Ended June
30, 2014
H&amp;E Equipment Services Guarantor Subsidiaries Elimination Consolidated
(Amounts in
thousands)
Cash flows from operating activities:
Net income $ 23,162 $ 1,813 $ (1,813 ) $ 23,162
Adjustments to reconcile net income to net cash provided by (used
in) operating activities:
Depreciation and amortization on property and equipment 8,547 1,171
— 9,718
Depreciation of rental equipment 57,823 10,624
— 68,447
Amortization of deferred financing costs 497
—
— 497
Accretion of note discount, net of premium amortization 84
—
— 84
Provision for losses on accounts receivable 1,157 217
— 1,374
Provision for inventory obsolescence 63
—
— 63
Increase in deferred income taxes 12,249
—
— 12,249
Stock-based compensation expense 1,619
—
— 1,619
Gain from sales of property and equipment, net (1,155 ) (265 )
— (1,420 )
Gain from sales of rental equipment, net (14,627 ) (3,545 )
— (18,172 )
Equity in earnings of guarantor subsidiaries (1,813 )
— 1,813
—
Changes in operating assets and liabilities:
Receivables (11,370 ) (2,570 )
— (13,940 )
Inventories (67,639 ) (8,916 )
— (76,555 )
Prepaid expenses and other assets (2,747 ) (34 )
— (2,781 )
Accounts payable 27,130 290
— 27,420
Manufacturer flooring plans payable 3,080
—
— 3,080
Accrued expenses payable and other liabilities 2,672 303
— 2,975
Deferred compensation payable 33
—
— 33
Net cash provided by (used in) operating activities 38,765 (912 )
— 37,853
Cash flows from investing activities:
Purchases of property and equipment (9,596 ) (976 )
— (10,572 )
Purchases of rental equipment (132,476 ) (29,103 )
— (161,579 )
Proceeds from sales of property and equipment 1,276 265
— 1,541
Proceeds from sales of rental equipment 40,659 11,887
— 52,546
Investment in subsidiaries (18,927 )
— 18,927
—
Net cash used in investing activities. (119,064 ) (17,927 ) 18,927 (118,064 )
Cash flows from financing activities:
Excess tax deficiency from stock-based awards (24 )
—
— (24 )
Borrowings on senior secured credit facility 590,249
—
— 590,249
Payments on senior secured credit facility (519,941 )
—
— (519,941 )
Payments of deferred financing costs (794 )
—
— (794 )
Dividends paid (708 )
—
— (708 )
Payments on capital lease obligations
— (88 )
— (88 )
Capital contributions
— 18,927 (18,927 )
—
Net cash provided by financing activities 68,782 18,839 (18,927 ) 68,694
Net decrease in cash (11,517 )
—
— (11,517 )
Cash, beginning of period 17,607
—
— 17,607
Cash, end of period $ 6,090 $
— $
— $ 6,090</t>
  </si>
  <si>
    <t>Fair Value of Financial Instruments - Estimated Incremental Borrowing Rates for Similar Types of Borrowing Arrangements (Detail) - USD ($) $ in Thousands</t>
  </si>
  <si>
    <t>Dec. 31, 2013</t>
  </si>
  <si>
    <t>Fair Value, Balance Sheet Grouping, Financial Statement Captions [Line Items]</t>
  </si>
  <si>
    <t>Manufacturer flooring plans payable with interest computed at 5.25% for 2015 and 5.00% for 2014 (Level 3)</t>
  </si>
  <si>
    <t>Senior unsecured notes with interest computed at 7.0% (Level 1)</t>
  </si>
  <si>
    <t>Capital leases payable with interest computed at 5.929% to 9.55% (Level 3)</t>
  </si>
  <si>
    <t>Carrying Amount [Member] | Level 3 [Member]</t>
  </si>
  <si>
    <t>Carrying Amount [Member] | Level 1 [Member]</t>
  </si>
  <si>
    <t>Fair Value [Member] | Level 3 [Member]</t>
  </si>
  <si>
    <t>Letter of credit (Level 3)</t>
  </si>
  <si>
    <t>Fair Value [Member] | Level 1 [Member]</t>
  </si>
  <si>
    <t>Fair Value of Financial Instruments - Estimated Incremental Borrowing Rates for Similar Types of Borrowing Arrangements (Parenthetical) (Detail)</t>
  </si>
  <si>
    <t>Manufacturer flooring plans payable, interest rate</t>
  </si>
  <si>
    <t>5.25%</t>
  </si>
  <si>
    <t>5.00%</t>
  </si>
  <si>
    <t>Capital lease payable, interest rate, minimum</t>
  </si>
  <si>
    <t>5.929%</t>
  </si>
  <si>
    <t>Capital lease payable interest rate, maximum</t>
  </si>
  <si>
    <t>9.55%</t>
  </si>
  <si>
    <t>Senior unsecured notes, interest rate</t>
  </si>
  <si>
    <t>7.00%</t>
  </si>
  <si>
    <t>Fair Value of Financial Instruments - Additional Information (Detail) - USD ($)</t>
  </si>
  <si>
    <t>Transfer of financial assets</t>
  </si>
  <si>
    <t>Transfer of financial liabilities</t>
  </si>
  <si>
    <t>Stockholders' Equity - Summary of Activity in Stockholders' Equity (Detail) - USD ($) $ in Thousands</t>
  </si>
  <si>
    <t>Schedule of Capitalization, Equity [Line Items]</t>
  </si>
  <si>
    <t>Beginning balance, value</t>
  </si>
  <si>
    <t>Beginning balance, shares</t>
  </si>
  <si>
    <t>Stock-based compensation</t>
  </si>
  <si>
    <t>Cash dividends on common stock</t>
  </si>
  <si>
    <t>Issuance of common stock, value</t>
  </si>
  <si>
    <t>Ending balance, value</t>
  </si>
  <si>
    <t>Ending balance, shares</t>
  </si>
  <si>
    <t>Common Stock [Member]</t>
  </si>
  <si>
    <t>Issuance of common stock, shares</t>
  </si>
  <si>
    <t>Additional Paid-in Capital [Member]</t>
  </si>
  <si>
    <t>Treasury Stock [Member]</t>
  </si>
  <si>
    <t>Retained Earnings (Deficit) [Member]</t>
  </si>
  <si>
    <t>Stockholders' Equity - Summary of Activity in Stockholders' Equity (Parenthetical) (Detail)</t>
  </si>
  <si>
    <t>Jun. 30, 2015$ / shares</t>
  </si>
  <si>
    <t>Dividend per share paid</t>
  </si>
  <si>
    <t>Stock-Based Compensation - Additional Information (Detail) - Jun. 30, 2015 - USD ($)</t>
  </si>
  <si>
    <t>Total</t>
  </si>
  <si>
    <t>Stock-Based incentive compensation plan</t>
  </si>
  <si>
    <t>Unrecognized compensation expense related to non-vested stock</t>
  </si>
  <si>
    <t>Expected non-vested stock recognized over a weighted-average period</t>
  </si>
  <si>
    <t>1 year 10 months 24 days</t>
  </si>
  <si>
    <t>Unrecognized compensation expense related to stock option awards</t>
  </si>
  <si>
    <t>Aggregate intrinsic value</t>
  </si>
  <si>
    <t>Stock-Based Compensation - Schedule of Non-Vested Stock Activity (Detail) - 6 months ended Jun. 30, 2015 - $ / shares</t>
  </si>
  <si>
    <t>Nonvested stock, beginning balance, Number of Shares</t>
  </si>
  <si>
    <t>Granted, Number of Shares</t>
  </si>
  <si>
    <t>Vested, Number of Shares</t>
  </si>
  <si>
    <t>Forfeited, Number of Shares</t>
  </si>
  <si>
    <t>Nonvested stock, ending balance, Number of Shares</t>
  </si>
  <si>
    <t>Nonvested stock, beginning balance, Weighted Average Grant Date Fair Value</t>
  </si>
  <si>
    <t>Granted, Weighted Average Grant Date Fair Value</t>
  </si>
  <si>
    <t>Vested, Weighted Average Grant Date Fair Value</t>
  </si>
  <si>
    <t>Forfeited, Weighted Average Grant Date Fair Value</t>
  </si>
  <si>
    <t>Nonvested stock, ending balance, Weighted Average Grant Date Fair Value</t>
  </si>
  <si>
    <t>Stock-Based Compensation - Schedule of Compensation Expense Related to Non-Vested Stock (Detail) - USD ($) $ in Thousands</t>
  </si>
  <si>
    <t>Compensation expense</t>
  </si>
  <si>
    <t>Stock-Based Compensation - Schedule of Share Based Compensation Stock Options Activity (Detail) - Jun. 30, 2015 - $ / shares</t>
  </si>
  <si>
    <t>Stock Options, Outstanding, Number of Shares, Beginning Balance</t>
  </si>
  <si>
    <t>Stock Options, Granted, Number of Shares</t>
  </si>
  <si>
    <t>Stock Options, Exercised, Number of Shares</t>
  </si>
  <si>
    <t>Stock Options, Canceled, forfeited or expired, Number of Shares</t>
  </si>
  <si>
    <t>Stock Options, Outstanding, Number of Shares, Ending Balance</t>
  </si>
  <si>
    <t>Stock Options, Exercisable, Number of Shares</t>
  </si>
  <si>
    <t>Stock Options, Outstanding, Weighted Average Exercise Price, Beginning Balance</t>
  </si>
  <si>
    <t>Stock Options, Granted, Weighted Average Exercise Price</t>
  </si>
  <si>
    <t>Stock Options, Exercised, Weighted Average Exercise Price</t>
  </si>
  <si>
    <t>Stock Options, Canceled, forfeited or expired, Weighted Average Exercise Price</t>
  </si>
  <si>
    <t>Stock Options, Outstanding, Weighted Average Exercise Price, Ending Balance</t>
  </si>
  <si>
    <t>Stock Options, Exercisable, Weighted Average Exercise Price</t>
  </si>
  <si>
    <t>Stock Options, Outstanding, Weighted Average Contractual Life In Years</t>
  </si>
  <si>
    <t>1 year</t>
  </si>
  <si>
    <t>Stock Options, Exercisable, Weighted Average Contractual Life In Years</t>
  </si>
  <si>
    <t>Income per Share - Additional Information (Detail)</t>
  </si>
  <si>
    <t>Restricted common shares, percentage</t>
  </si>
  <si>
    <t>0.40%</t>
  </si>
  <si>
    <t>Income per Share - Summary of Computation of Basic and Diluted Net Income Per Common Share (Detail) - USD ($) $ / shares in Units, shares in Thousands, $ in Thousands</t>
  </si>
  <si>
    <t>Basic net income per share:</t>
  </si>
  <si>
    <t>Weighted average number of common shares of outstanding</t>
  </si>
  <si>
    <t>Net income per share of common stock - basic</t>
  </si>
  <si>
    <t>Diluted net income per share:</t>
  </si>
  <si>
    <t>Effect of dilutive securities:</t>
  </si>
  <si>
    <t>Weighted average number of common shares of outstanding - diluted</t>
  </si>
  <si>
    <t>Net income per share of common stock - diluted</t>
  </si>
  <si>
    <t>Employee Stock Option [Member]</t>
  </si>
  <si>
    <t>Effect of dilutive stock options and non-vested restricted stock</t>
  </si>
  <si>
    <t>Common shares excluded from the denominator as anti-dilutive:</t>
  </si>
  <si>
    <t>Common shares excluded from the denominator as anti-dilutive</t>
  </si>
  <si>
    <t>Non-vested Restricted Stock [Member]</t>
  </si>
  <si>
    <t>Senior Secured Credit Facility - Additional Information (Detail) - USD ($)</t>
  </si>
  <si>
    <t>Feb. 05, 2015</t>
  </si>
  <si>
    <t>May. 21, 2014</t>
  </si>
  <si>
    <t>May. 20, 2014</t>
  </si>
  <si>
    <t>Debt Instrument [Line Items]</t>
  </si>
  <si>
    <t>Existing credit facility with its lenders</t>
  </si>
  <si>
    <t>Unused commitment fee margin percentage</t>
  </si>
  <si>
    <t>0.375%</t>
  </si>
  <si>
    <t>Payment of dividends and/or stock repurchases or redemptions</t>
  </si>
  <si>
    <t>Debt instrument maturity date description</t>
  </si>
  <si>
    <t>Extends the  maturity date of the Credit Facility from February 29, 2017 to May 21, 2019</t>
  </si>
  <si>
    <t>Available borrowings under our senior secured credit facility</t>
  </si>
  <si>
    <t>Debt instrument prime rate plus</t>
  </si>
  <si>
    <t>3.25%</t>
  </si>
  <si>
    <t>Weighted average interest rate on the senior secured credit facility</t>
  </si>
  <si>
    <t>2.80%</t>
  </si>
  <si>
    <t>Basis points added to U S prime rate</t>
  </si>
  <si>
    <t>1.00%</t>
  </si>
  <si>
    <t>Basis points added to LIBOR</t>
  </si>
  <si>
    <t>2.00%</t>
  </si>
  <si>
    <t>Credit facility interest rate description</t>
  </si>
  <si>
    <t>The interest rate on the Credit Facility was based on a 3.25%  U.S. Prime Rate plus 100 basis points and LIBOR plus 200 basis points.</t>
  </si>
  <si>
    <t>Subsequent Event [Member]</t>
  </si>
  <si>
    <t>Payment of special cash dividend per share previously declared by the Company</t>
  </si>
  <si>
    <t>General Electric Capital Corp [Member]</t>
  </si>
  <si>
    <t>Amended and Restated Credit Agreement [Member]</t>
  </si>
  <si>
    <t>Credit Facility [Member] | Subsequent Event [Member]</t>
  </si>
  <si>
    <t>Outstanding letters of credit</t>
  </si>
  <si>
    <t>Revolving Credit Facility [Member]</t>
  </si>
  <si>
    <t>Uncommitted incremental revolving capacity</t>
  </si>
  <si>
    <t>Minimum [Member]</t>
  </si>
  <si>
    <t>0.25%</t>
  </si>
  <si>
    <t>Index rate plus an applicable margin Percentage</t>
  </si>
  <si>
    <t>0.75%</t>
  </si>
  <si>
    <t>LIBOR plus an applicable margin Percentage</t>
  </si>
  <si>
    <t>1.75%</t>
  </si>
  <si>
    <t>Minimum [Member] | Letter of Credit [Member]</t>
  </si>
  <si>
    <t>Margin rate lowered in applicable to Letter of Credit</t>
  </si>
  <si>
    <t>Maximum [Member]</t>
  </si>
  <si>
    <t>0.50%</t>
  </si>
  <si>
    <t>1.25%</t>
  </si>
  <si>
    <t>2.25%</t>
  </si>
  <si>
    <t>Maximum [Member] | Letter of Credit [Member]</t>
  </si>
  <si>
    <t>Senior Unsecured Notes - Reconciliation of Senior Unsecured Notes to Condensed Consolidated Balance Sheets (Detail) - USD ($) $ in Thousands</t>
  </si>
  <si>
    <t>12 Months Ended</t>
  </si>
  <si>
    <t>Senior unsecured notes</t>
  </si>
  <si>
    <t>Amortization of note premium</t>
  </si>
  <si>
    <t>Senior Unsecured Notes [Member]</t>
  </si>
  <si>
    <t>Accretion of discount</t>
  </si>
  <si>
    <t>Segment Information - Additional Information (Detail)</t>
  </si>
  <si>
    <t>Jun. 30, 2015Customer</t>
  </si>
  <si>
    <t>Jun. 30, 2014Customer</t>
  </si>
  <si>
    <t>Jun. 30, 2015CustomerSegment</t>
  </si>
  <si>
    <t>Number of reportable segment | Segment</t>
  </si>
  <si>
    <t>Sales to international customers</t>
  </si>
  <si>
    <t>0.60%</t>
  </si>
  <si>
    <t>1.50%</t>
  </si>
  <si>
    <t>0.70%</t>
  </si>
  <si>
    <t>1.60%</t>
  </si>
  <si>
    <t>Customer accounted for more than 10% of revenue</t>
  </si>
  <si>
    <t>Segment Information - Information about Reportable Segments (Detail) - USD ($) $ in Thousands</t>
  </si>
  <si>
    <t>Segment Revenues:</t>
  </si>
  <si>
    <t>Segment Gross Profit:</t>
  </si>
  <si>
    <t>Total gross profit</t>
  </si>
  <si>
    <t>Segment identified assets:</t>
  </si>
  <si>
    <t>Used Equipment Sales [Member]</t>
  </si>
  <si>
    <t>Equipment Rentals [Member]</t>
  </si>
  <si>
    <t>New Equipment Sales [Member]</t>
  </si>
  <si>
    <t>Parts Sales [Member]</t>
  </si>
  <si>
    <t>Services Revenues [Member]</t>
  </si>
  <si>
    <t>Operating Segments [Member]</t>
  </si>
  <si>
    <t>Operating Segments [Member] | Used Equipment Sales [Member]</t>
  </si>
  <si>
    <t>Operating Segments [Member] | Equipment Rentals [Member]</t>
  </si>
  <si>
    <t>Operating Segments [Member] | Parts and Services [Member]</t>
  </si>
  <si>
    <t>Operating Segments [Member] | New Equipment Sales [Member]</t>
  </si>
  <si>
    <t>Operating Segments [Member] | Parts Sales [Member]</t>
  </si>
  <si>
    <t>Operating Segments [Member] | Services Revenues [Member]</t>
  </si>
  <si>
    <t>Non-Segmented [Member]</t>
  </si>
  <si>
    <t>Condensed Consolidating Financial Information of Guarantor Subsidiaries - Condensed Consolidating Balance Sheet (Detail) - USD ($) $ in Thousands</t>
  </si>
  <si>
    <t>Assets:</t>
  </si>
  <si>
    <t>Receivables, net</t>
  </si>
  <si>
    <t>Inventories, net</t>
  </si>
  <si>
    <t>Rental equipment, net</t>
  </si>
  <si>
    <t>Property and equipment, net</t>
  </si>
  <si>
    <t>Deferred financing costs, net</t>
  </si>
  <si>
    <t>Investment in guarantor subsidiaries</t>
  </si>
  <si>
    <t>Liabilities and Stockholders' Equity:</t>
  </si>
  <si>
    <t>Amount due on senior secured credit facility</t>
  </si>
  <si>
    <t>Stockholders' equity</t>
  </si>
  <si>
    <t>H &amp; E Equipment Services [Member]</t>
  </si>
  <si>
    <t>Dividends payable</t>
  </si>
  <si>
    <t>Guarantor Subsidiaries [Member]</t>
  </si>
  <si>
    <t>Elimination [Member]</t>
  </si>
  <si>
    <t>Condensed Consolidating Financial Information of Guarantor Subsidiaries - Condensed Consolidating Statement of Income (Detail) - USD ($) $ in Thousands</t>
  </si>
  <si>
    <t>Gross profit (loss):</t>
  </si>
  <si>
    <t>Equity in earnings of guarantor subsidiaries</t>
  </si>
  <si>
    <t>Income tax expense</t>
  </si>
  <si>
    <t>H &amp; E Equipment Services [Member] | Equipment Rentals [Member]</t>
  </si>
  <si>
    <t>H &amp; E Equipment Services [Member] | New Equipment Sales [Member]</t>
  </si>
  <si>
    <t>H &amp; E Equipment Services [Member] | Used Equipment Sales [Member]</t>
  </si>
  <si>
    <t>H &amp; E Equipment Services [Member] | Parts Sales [Member]</t>
  </si>
  <si>
    <t>H &amp; E Equipment Services [Member] | Services Revenues [Member]</t>
  </si>
  <si>
    <t>Guarantor Subsidiaries [Member] | Equipment Rentals [Member]</t>
  </si>
  <si>
    <t>Guarantor Subsidiaries [Member] | New Equipment Sales [Member]</t>
  </si>
  <si>
    <t>Guarantor Subsidiaries [Member] | Used Equipment Sales [Member]</t>
  </si>
  <si>
    <t>Guarantor Subsidiaries [Member] | Parts Sales [Member]</t>
  </si>
  <si>
    <t>Guarantor Subsidiaries [Member] | Services Revenues [Member]</t>
  </si>
  <si>
    <t>Other [Member]</t>
  </si>
  <si>
    <t>Other [Member] | H &amp; E Equipment Services [Member]</t>
  </si>
  <si>
    <t>Other [Member] | Guarantor Subsidiaries [Member]</t>
  </si>
  <si>
    <t>Condensed Consolidating Financial Information of Guarantor Subsidiaries - Condensed Consolidating Statement of Cash Flows (Detail) - USD ($) $ in Thousands</t>
  </si>
  <si>
    <t>Adjustments to reconcile net income to net cash provided by (used in) operating activities:</t>
  </si>
  <si>
    <t>Depreciation and amortization on property and equipment</t>
  </si>
  <si>
    <t>Payments on capital lease obligations</t>
  </si>
  <si>
    <t>Capital contributions</t>
  </si>
  <si>
    <t>Investment in subsidia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39605</v>
      </c>
    </row>
    <row spans="1:3" r="12">
      <c s="4" r="A12" t="s">
        <v>19</v>
      </c>
      <c s="4" r="B12" t="s">
        <v>20</v>
      </c>
    </row>
    <row spans="1:3" r="13">
      <c s="4" r="A13" t="s">
        <v>21</v>
      </c>
      <c s="4" r="B13" t="s">
        <v>22</v>
      </c>
    </row>
    <row spans="1:3" r="14">
      <c s="4" r="A14" t="s">
        <v>23</v>
      </c>
      <c s="5" r="C14" t="n">
        <v>35254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2</v>
      </c>
      <c s="2" r="B1" t="s">
        <v>1</v>
      </c>
    </row>
    <row spans="1:2" r="2">
      <c s="2" r="B2" t="s">
        <v>2</v>
      </c>
    </row>
    <row spans="1:2" r="3">
      <c s="3" r="A3" t="s">
        <v>160</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42</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42</v>
      </c>
    </row>
    <row spans="1:2" r="4">
      <c s="4" r="A4" t="s">
        <v>170</v>
      </c>
      <c s="4" r="B4" t="s">
        <v>171</v>
      </c>
    </row>
    <row spans="1:2" r="5">
      <c s="4" r="A5" t="s">
        <v>172</v>
      </c>
      <c s="4" r="B5" t="s">
        <v>173</v>
      </c>
    </row>
    <row spans="1:2" r="6">
      <c s="4" r="A6" t="s">
        <v>174</v>
      </c>
      <c s="4" r="B6"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48</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9</v>
      </c>
      <c s="2" r="B1" t="s">
        <v>1</v>
      </c>
    </row>
    <row spans="1:2" r="2">
      <c s="2" r="B2" t="s">
        <v>2</v>
      </c>
    </row>
    <row spans="1:2" r="3">
      <c s="3" r="A3" t="s">
        <v>151</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54</v>
      </c>
    </row>
    <row spans="1:2" r="4">
      <c s="4" r="A4" t="s">
        <v>183</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861</v>
      </c>
      <c s="7" r="C3" t="n">
        <v>15861</v>
      </c>
    </row>
    <row spans="1:3" r="4">
      <c s="4" r="A4" t="s">
        <v>28</v>
      </c>
      <c s="5" r="B4" t="n">
        <v>147808</v>
      </c>
      <c s="5" r="C4" t="n">
        <v>164335</v>
      </c>
    </row>
    <row spans="1:3" r="5">
      <c s="4" r="A5" t="s">
        <v>29</v>
      </c>
      <c s="5" r="B5" t="n">
        <v>139663</v>
      </c>
      <c s="5" r="C5" t="n">
        <v>133987</v>
      </c>
    </row>
    <row spans="1:3" r="6">
      <c s="4" r="A6" t="s">
        <v>30</v>
      </c>
      <c s="5" r="B6" t="n">
        <v>15245</v>
      </c>
      <c s="5" r="C6" t="n">
        <v>9146</v>
      </c>
    </row>
    <row spans="1:3" r="7">
      <c s="4" r="A7" t="s">
        <v>31</v>
      </c>
      <c s="5" r="B7" t="n">
        <v>895982</v>
      </c>
      <c s="5" r="C7" t="n">
        <v>889706</v>
      </c>
    </row>
    <row spans="1:3" r="8">
      <c s="4" r="A8" t="s">
        <v>32</v>
      </c>
      <c s="5" r="B8" t="n">
        <v>110569</v>
      </c>
      <c s="5" r="C8" t="n">
        <v>109908</v>
      </c>
    </row>
    <row spans="1:3" r="9">
      <c s="4" r="A9" t="s">
        <v>33</v>
      </c>
      <c s="5" r="B9" t="n">
        <v>4878</v>
      </c>
      <c s="5" r="C9" t="n">
        <v>4664</v>
      </c>
    </row>
    <row spans="1:3" r="10">
      <c s="4" r="A10" t="s">
        <v>34</v>
      </c>
      <c s="5" r="B10" t="n">
        <v>31197</v>
      </c>
      <c s="5" r="C10" t="n">
        <v>31197</v>
      </c>
    </row>
    <row spans="1:3" r="11">
      <c s="4" r="A11" t="s">
        <v>35</v>
      </c>
      <c s="5" r="B11" t="n">
        <v>1357203</v>
      </c>
      <c s="5" r="C11" t="n">
        <v>1358804</v>
      </c>
    </row>
    <row spans="1:3" r="12">
      <c s="3" r="A12" t="s">
        <v>36</v>
      </c>
    </row>
    <row spans="1:3" r="13">
      <c s="4" r="A13" t="s">
        <v>37</v>
      </c>
      <c s="5" r="B13" t="n">
        <v>257118</v>
      </c>
      <c s="5" r="C13" t="n">
        <v>259919</v>
      </c>
    </row>
    <row spans="1:3" r="14">
      <c s="4" r="A14" t="s">
        <v>38</v>
      </c>
      <c s="5" r="B14" t="n">
        <v>63846</v>
      </c>
      <c s="5" r="C14" t="n">
        <v>53341</v>
      </c>
    </row>
    <row spans="1:3" r="15">
      <c s="4" r="A15" t="s">
        <v>39</v>
      </c>
      <c s="5" r="B15" t="n">
        <v>72855</v>
      </c>
      <c s="5" r="C15" t="n">
        <v>93600</v>
      </c>
    </row>
    <row spans="1:3" r="16">
      <c s="4" r="A16" t="s">
        <v>40</v>
      </c>
      <c s="5" r="B16" t="n">
        <v>58660</v>
      </c>
      <c s="5" r="C16" t="n">
        <v>60548</v>
      </c>
    </row>
    <row spans="1:3" r="17">
      <c s="4" r="A17" t="s">
        <v>41</v>
      </c>
      <c s="5" r="B17" t="n">
        <v>628798</v>
      </c>
      <c s="5" r="C17" t="n">
        <v>628714</v>
      </c>
    </row>
    <row spans="1:3" r="18">
      <c s="4" r="A18" t="s">
        <v>42</v>
      </c>
      <c s="5" r="B18" t="n">
        <v>2005</v>
      </c>
      <c s="5" r="C18" t="n">
        <v>2099</v>
      </c>
    </row>
    <row spans="1:3" r="19">
      <c s="4" r="A19" t="s">
        <v>43</v>
      </c>
      <c s="5" r="B19" t="n">
        <v>136972</v>
      </c>
      <c s="5" r="C19" t="n">
        <v>125110</v>
      </c>
    </row>
    <row spans="1:3" r="20">
      <c s="4" r="A20" t="s">
        <v>44</v>
      </c>
      <c s="5" r="B20" t="n">
        <v>2140</v>
      </c>
      <c s="5" r="C20" t="n">
        <v>2106</v>
      </c>
    </row>
    <row spans="1:3" r="21">
      <c s="4" r="A21" t="s">
        <v>45</v>
      </c>
      <c s="7" r="B21" t="n">
        <v>1222394</v>
      </c>
      <c s="7" r="C21" t="n">
        <v>1225437</v>
      </c>
    </row>
    <row spans="1:3" r="22">
      <c s="4" r="A22" t="s">
        <v>46</v>
      </c>
    </row>
    <row spans="1:3" r="23">
      <c s="3" r="A23" t="s">
        <v>47</v>
      </c>
    </row>
    <row spans="1:3" r="24">
      <c s="4" r="A24" t="s">
        <v>48</v>
      </c>
    </row>
    <row spans="1:3" r="25">
      <c s="4" r="A25" t="s">
        <v>49</v>
      </c>
      <c s="7" r="B25" t="n">
        <v>390</v>
      </c>
      <c s="7" r="C25" t="n">
        <v>390</v>
      </c>
    </row>
    <row spans="1:3" r="26">
      <c s="4" r="A26" t="s">
        <v>50</v>
      </c>
      <c s="5" r="B26" t="n">
        <v>219854</v>
      </c>
      <c s="5" r="C26" t="n">
        <v>218349</v>
      </c>
    </row>
    <row spans="1:3" r="27">
      <c s="4" r="A27" t="s">
        <v>51</v>
      </c>
      <c s="5" r="B27" t="n">
        <v>-59935</v>
      </c>
      <c s="5" r="C27" t="n">
        <v>-59935</v>
      </c>
    </row>
    <row spans="1:3" r="28">
      <c s="4" r="A28" t="s">
        <v>52</v>
      </c>
      <c s="5" r="B28" t="n">
        <v>-25500</v>
      </c>
      <c s="5" r="C28" t="n">
        <v>-25437</v>
      </c>
    </row>
    <row spans="1:3" r="29">
      <c s="4" r="A29" t="s">
        <v>53</v>
      </c>
      <c s="5" r="B29" t="n">
        <v>134809</v>
      </c>
      <c s="5" r="C29" t="n">
        <v>133367</v>
      </c>
    </row>
    <row spans="1:3" r="30">
      <c s="4" r="A30" t="s">
        <v>54</v>
      </c>
      <c s="7" r="B30" t="n">
        <v>1357203</v>
      </c>
      <c s="7" r="C30" t="n">
        <v>1358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9</v>
      </c>
      <c s="2" r="B1" t="s">
        <v>1</v>
      </c>
    </row>
    <row spans="1:2" r="2">
      <c s="2" r="B2" t="s">
        <v>2</v>
      </c>
    </row>
    <row spans="1:2" r="3">
      <c s="3" r="A3" t="s">
        <v>157</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60</v>
      </c>
    </row>
    <row spans="1:2" r="4">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5</v>
      </c>
      <c s="2" r="B1" t="s">
        <v>1</v>
      </c>
    </row>
    <row spans="1:2" r="2">
      <c s="2" r="B2" t="s">
        <v>2</v>
      </c>
    </row>
    <row spans="1:2" r="3">
      <c s="3" r="A3" t="s">
        <v>165</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2</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5</v>
      </c>
      <c s="2" r="B1" t="s">
        <v>2</v>
      </c>
      <c s="2" r="C1" t="s">
        <v>25</v>
      </c>
      <c s="2" r="D1" t="s">
        <v>206</v>
      </c>
    </row>
    <row spans="1:4" r="2">
      <c s="3" r="A2" t="s">
        <v>207</v>
      </c>
    </row>
    <row spans="1:4" r="3">
      <c s="4" r="A3" t="s">
        <v>208</v>
      </c>
      <c s="7" r="B3" t="n">
        <v>72855</v>
      </c>
      <c s="7" r="C3" t="n">
        <v>93600</v>
      </c>
    </row>
    <row spans="1:4" r="4">
      <c s="4" r="A4" t="s">
        <v>209</v>
      </c>
      <c s="5" r="B4" t="n">
        <v>628798</v>
      </c>
      <c s="5" r="C4" t="n">
        <v>628714</v>
      </c>
      <c s="7" r="D4" t="n">
        <v>628546</v>
      </c>
    </row>
    <row spans="1:4" r="5">
      <c s="4" r="A5" t="s">
        <v>210</v>
      </c>
      <c s="5" r="B5" t="n">
        <v>2005</v>
      </c>
      <c s="5" r="C5" t="n">
        <v>2099</v>
      </c>
    </row>
    <row spans="1:4" r="6">
      <c s="4" r="A6" t="s">
        <v>211</v>
      </c>
    </row>
    <row spans="1:4" r="7">
      <c s="3" r="A7" t="s">
        <v>207</v>
      </c>
    </row>
    <row spans="1:4" r="8">
      <c s="4" r="A8" t="s">
        <v>208</v>
      </c>
      <c s="5" r="B8" t="n">
        <v>72855</v>
      </c>
      <c s="5" r="C8" t="n">
        <v>93600</v>
      </c>
    </row>
    <row spans="1:4" r="9">
      <c s="4" r="A9" t="s">
        <v>210</v>
      </c>
      <c s="5" r="B9" t="n">
        <v>2005</v>
      </c>
      <c s="5" r="C9" t="n">
        <v>2099</v>
      </c>
    </row>
    <row spans="1:4" r="10">
      <c s="4" r="A10" t="s">
        <v>212</v>
      </c>
    </row>
    <row spans="1:4" r="11">
      <c s="3" r="A11" t="s">
        <v>207</v>
      </c>
    </row>
    <row spans="1:4" r="12">
      <c s="4" r="A12" t="s">
        <v>209</v>
      </c>
      <c s="5" r="B12" t="n">
        <v>628798</v>
      </c>
      <c s="5" r="C12" t="n">
        <v>628714</v>
      </c>
    </row>
    <row spans="1:4" r="13">
      <c s="4" r="A13" t="s">
        <v>213</v>
      </c>
    </row>
    <row spans="1:4" r="14">
      <c s="3" r="A14" t="s">
        <v>207</v>
      </c>
    </row>
    <row spans="1:4" r="15">
      <c s="4" r="A15" t="s">
        <v>208</v>
      </c>
      <c s="5" r="B15" t="n">
        <v>64303</v>
      </c>
      <c s="5" r="C15" t="n">
        <v>82021</v>
      </c>
    </row>
    <row spans="1:4" r="16">
      <c s="4" r="A16" t="s">
        <v>210</v>
      </c>
      <c s="5" r="B16" t="n">
        <v>1394</v>
      </c>
      <c s="5" r="C16" t="n">
        <v>1495</v>
      </c>
    </row>
    <row spans="1:4" r="17">
      <c s="4" r="A17" t="s">
        <v>214</v>
      </c>
      <c s="5" r="B17" t="n">
        <v>145</v>
      </c>
      <c s="5" r="C17" t="n">
        <v>130</v>
      </c>
    </row>
    <row spans="1:4" r="18">
      <c s="4" r="A18" t="s">
        <v>215</v>
      </c>
    </row>
    <row spans="1:4" r="19">
      <c s="3" r="A19" t="s">
        <v>207</v>
      </c>
    </row>
    <row spans="1:4" r="20">
      <c s="4" r="A20" t="s">
        <v>209</v>
      </c>
      <c s="7" r="B20" t="n">
        <v>648405</v>
      </c>
      <c s="7" r="C20" t="n">
        <v>6481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6</v>
      </c>
      <c s="2" r="B1" t="s">
        <v>2</v>
      </c>
      <c s="2" r="C1" t="s">
        <v>25</v>
      </c>
    </row>
    <row spans="1:3" r="2">
      <c s="4" r="A2" t="s">
        <v>211</v>
      </c>
    </row>
    <row spans="1:3" r="3">
      <c s="3" r="A3" t="s">
        <v>207</v>
      </c>
    </row>
    <row spans="1:3" r="4">
      <c s="4" r="A4" t="s">
        <v>217</v>
      </c>
      <c s="4" r="B4" t="s">
        <v>218</v>
      </c>
      <c s="4" r="C4" t="s">
        <v>219</v>
      </c>
    </row>
    <row spans="1:3" r="5">
      <c s="4" r="A5" t="s">
        <v>220</v>
      </c>
      <c s="4" r="B5" t="s">
        <v>221</v>
      </c>
      <c s="4" r="C5" t="s">
        <v>221</v>
      </c>
    </row>
    <row spans="1:3" r="6">
      <c s="4" r="A6" t="s">
        <v>222</v>
      </c>
      <c s="4" r="B6" t="s">
        <v>223</v>
      </c>
      <c s="4" r="C6" t="s">
        <v>223</v>
      </c>
    </row>
    <row spans="1:3" r="7">
      <c s="4" r="A7" t="s">
        <v>212</v>
      </c>
    </row>
    <row spans="1:3" r="8">
      <c s="3" r="A8" t="s">
        <v>207</v>
      </c>
    </row>
    <row spans="1:3" r="9">
      <c s="4" r="A9" t="s">
        <v>224</v>
      </c>
      <c s="4" r="B9" t="s">
        <v>225</v>
      </c>
      <c s="4" r="C9" t="s">
        <v>225</v>
      </c>
    </row>
    <row spans="1:3" r="10">
      <c s="4" r="A10" t="s">
        <v>213</v>
      </c>
    </row>
    <row spans="1:3" r="11">
      <c s="3" r="A11" t="s">
        <v>207</v>
      </c>
    </row>
    <row spans="1:3" r="12">
      <c s="4" r="A12" t="s">
        <v>217</v>
      </c>
      <c s="4" r="B12" t="s">
        <v>218</v>
      </c>
      <c s="4" r="C12" t="s">
        <v>219</v>
      </c>
    </row>
    <row spans="1:3" r="13">
      <c s="4" r="A13" t="s">
        <v>220</v>
      </c>
      <c s="4" r="B13" t="s">
        <v>221</v>
      </c>
      <c s="4" r="C13" t="s">
        <v>221</v>
      </c>
    </row>
    <row spans="1:3" r="14">
      <c s="4" r="A14" t="s">
        <v>222</v>
      </c>
      <c s="4" r="B14" t="s">
        <v>223</v>
      </c>
      <c s="4" r="C14" t="s">
        <v>223</v>
      </c>
    </row>
    <row spans="1:3" r="15">
      <c s="4" r="A15" t="s">
        <v>215</v>
      </c>
    </row>
    <row spans="1:3" r="16">
      <c s="3" r="A16" t="s">
        <v>207</v>
      </c>
    </row>
    <row spans="1:3" r="17">
      <c s="4" r="A17" t="s">
        <v>224</v>
      </c>
      <c s="4" r="B17" t="s">
        <v>225</v>
      </c>
      <c s="4" r="C17" t="s">
        <v>2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6</v>
      </c>
      <c s="2" r="B1" t="s">
        <v>1</v>
      </c>
    </row>
    <row spans="1:3" r="2">
      <c s="2" r="B2" t="s">
        <v>2</v>
      </c>
      <c s="2" r="C2" t="s">
        <v>102</v>
      </c>
    </row>
    <row spans="1:3" r="3">
      <c s="3" r="A3" t="s">
        <v>148</v>
      </c>
    </row>
    <row spans="1:3" r="4">
      <c s="4" r="A4" t="s">
        <v>227</v>
      </c>
      <c s="7" r="B4" t="n">
        <v>0</v>
      </c>
      <c s="7" r="C4" t="n">
        <v>0</v>
      </c>
    </row>
    <row spans="1:3" r="5">
      <c s="4" r="A5" t="s">
        <v>228</v>
      </c>
      <c s="7" r="B5" t="n">
        <v>0</v>
      </c>
      <c s="7" r="C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9</v>
      </c>
      <c s="2" r="B1" t="s">
        <v>72</v>
      </c>
      <c s="2" r="D1" t="s">
        <v>1</v>
      </c>
    </row>
    <row spans="1:5" r="2">
      <c s="2" r="B2" t="s">
        <v>2</v>
      </c>
      <c s="2" r="C2" t="s">
        <v>102</v>
      </c>
      <c s="2" r="D2" t="s">
        <v>2</v>
      </c>
      <c s="2" r="E2" t="s">
        <v>102</v>
      </c>
    </row>
    <row spans="1:5" r="3">
      <c s="3" r="A3" t="s">
        <v>230</v>
      </c>
    </row>
    <row spans="1:5" r="4">
      <c s="4" r="A4" t="s">
        <v>231</v>
      </c>
      <c s="7" r="D4" t="n">
        <v>133367</v>
      </c>
    </row>
    <row spans="1:5" r="5">
      <c s="4" r="A5" t="s">
        <v>232</v>
      </c>
      <c s="5" r="D5" t="n">
        <v>39100021</v>
      </c>
    </row>
    <row spans="1:5" r="6">
      <c s="4" r="A6" t="s">
        <v>233</v>
      </c>
      <c s="7" r="D6" t="n">
        <v>1505</v>
      </c>
    </row>
    <row spans="1:5" r="7">
      <c s="4" r="A7" t="s">
        <v>234</v>
      </c>
      <c s="5" r="D7" t="n">
        <v>-17629</v>
      </c>
    </row>
    <row spans="1:5" r="8">
      <c s="4" r="A8" t="s">
        <v>235</v>
      </c>
      <c s="5" r="D8" t="n">
        <v>0</v>
      </c>
    </row>
    <row spans="1:5" r="9">
      <c s="4" r="A9" t="s">
        <v>95</v>
      </c>
      <c s="7" r="B9" t="n">
        <v>11480</v>
      </c>
      <c s="7" r="C9" t="n">
        <v>15726</v>
      </c>
      <c s="5" r="D9" t="n">
        <v>17566</v>
      </c>
      <c s="7" r="E9" t="n">
        <v>23162</v>
      </c>
    </row>
    <row spans="1:5" r="10">
      <c s="4" r="A10" t="s">
        <v>236</v>
      </c>
      <c s="7" r="B10" t="n">
        <v>134809</v>
      </c>
      <c s="7" r="D10" t="n">
        <v>134809</v>
      </c>
    </row>
    <row spans="1:5" r="11">
      <c s="4" r="A11" t="s">
        <v>237</v>
      </c>
      <c s="5" r="B11" t="n">
        <v>39129190</v>
      </c>
      <c s="5" r="D11" t="n">
        <v>39129190</v>
      </c>
    </row>
    <row spans="1:5" r="12">
      <c s="4" r="A12" t="s">
        <v>238</v>
      </c>
    </row>
    <row spans="1:5" r="13">
      <c s="3" r="A13" t="s">
        <v>230</v>
      </c>
    </row>
    <row spans="1:5" r="14">
      <c s="4" r="A14" t="s">
        <v>231</v>
      </c>
      <c s="7" r="D14" t="n">
        <v>390</v>
      </c>
    </row>
    <row spans="1:5" r="15">
      <c s="4" r="A15" t="s">
        <v>232</v>
      </c>
      <c s="5" r="D15" t="n">
        <v>39100021</v>
      </c>
    </row>
    <row spans="1:5" r="16">
      <c s="4" r="A16" t="s">
        <v>235</v>
      </c>
      <c s="7" r="D16" t="n">
        <v>0</v>
      </c>
    </row>
    <row spans="1:5" r="17">
      <c s="4" r="A17" t="s">
        <v>239</v>
      </c>
      <c s="5" r="D17" t="n">
        <v>29169</v>
      </c>
    </row>
    <row spans="1:5" r="18">
      <c s="4" r="A18" t="s">
        <v>236</v>
      </c>
      <c s="7" r="B18" t="n">
        <v>390</v>
      </c>
      <c s="7" r="D18" t="n">
        <v>390</v>
      </c>
    </row>
    <row spans="1:5" r="19">
      <c s="4" r="A19" t="s">
        <v>237</v>
      </c>
      <c s="5" r="B19" t="n">
        <v>39129190</v>
      </c>
      <c s="5" r="D19" t="n">
        <v>39129190</v>
      </c>
    </row>
    <row spans="1:5" r="20">
      <c s="4" r="A20" t="s">
        <v>240</v>
      </c>
    </row>
    <row spans="1:5" r="21">
      <c s="3" r="A21" t="s">
        <v>230</v>
      </c>
    </row>
    <row spans="1:5" r="22">
      <c s="4" r="A22" t="s">
        <v>231</v>
      </c>
      <c s="7" r="D22" t="n">
        <v>218349</v>
      </c>
    </row>
    <row spans="1:5" r="23">
      <c s="4" r="A23" t="s">
        <v>233</v>
      </c>
      <c s="5" r="D23" t="n">
        <v>1505</v>
      </c>
    </row>
    <row spans="1:5" r="24">
      <c s="4" r="A24" t="s">
        <v>235</v>
      </c>
      <c s="5" r="D24" t="n">
        <v>0</v>
      </c>
    </row>
    <row spans="1:5" r="25">
      <c s="4" r="A25" t="s">
        <v>236</v>
      </c>
      <c s="7" r="B25" t="n">
        <v>219854</v>
      </c>
      <c s="5" r="D25" t="n">
        <v>219854</v>
      </c>
    </row>
    <row spans="1:5" r="26">
      <c s="4" r="A26" t="s">
        <v>241</v>
      </c>
    </row>
    <row spans="1:5" r="27">
      <c s="3" r="A27" t="s">
        <v>230</v>
      </c>
    </row>
    <row spans="1:5" r="28">
      <c s="4" r="A28" t="s">
        <v>231</v>
      </c>
      <c s="5" r="D28" t="n">
        <v>-59935</v>
      </c>
    </row>
    <row spans="1:5" r="29">
      <c s="4" r="A29" t="s">
        <v>235</v>
      </c>
      <c s="5" r="D29" t="n">
        <v>0</v>
      </c>
    </row>
    <row spans="1:5" r="30">
      <c s="4" r="A30" t="s">
        <v>236</v>
      </c>
      <c s="5" r="B30" t="n">
        <v>-59935</v>
      </c>
      <c s="5" r="D30" t="n">
        <v>-59935</v>
      </c>
    </row>
    <row spans="1:5" r="31">
      <c s="4" r="A31" t="s">
        <v>242</v>
      </c>
    </row>
    <row spans="1:5" r="32">
      <c s="3" r="A32" t="s">
        <v>230</v>
      </c>
    </row>
    <row spans="1:5" r="33">
      <c s="4" r="A33" t="s">
        <v>231</v>
      </c>
      <c s="5" r="D33" t="n">
        <v>-25437</v>
      </c>
    </row>
    <row spans="1:5" r="34">
      <c s="4" r="A34" t="s">
        <v>234</v>
      </c>
      <c s="5" r="D34" t="n">
        <v>-17629</v>
      </c>
    </row>
    <row spans="1:5" r="35">
      <c s="4" r="A35" t="s">
        <v>235</v>
      </c>
      <c s="5" r="D35" t="n">
        <v>0</v>
      </c>
    </row>
    <row spans="1:5" r="36">
      <c s="4" r="A36" t="s">
        <v>95</v>
      </c>
      <c s="5" r="D36" t="n">
        <v>17566</v>
      </c>
    </row>
    <row spans="1:5" r="37">
      <c s="4" r="A37" t="s">
        <v>236</v>
      </c>
      <c s="7" r="B37" t="n">
        <v>-25500</v>
      </c>
      <c s="7" r="D37" t="n">
        <v>-25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243</v>
      </c>
      <c s="2" r="B1" t="s">
        <v>1</v>
      </c>
    </row>
    <row spans="1:2" r="2">
      <c s="2" r="B2" t="s">
        <v>244</v>
      </c>
    </row>
    <row spans="1:2" r="3">
      <c s="3" r="A3" t="s">
        <v>230</v>
      </c>
    </row>
    <row spans="1:2" r="4">
      <c s="4" r="A4" t="s">
        <v>245</v>
      </c>
      <c s="8" r="B4" t="n">
        <v>0.5</v>
      </c>
    </row>
    <row spans="1:2" r="5">
      <c s="4" r="A5" t="s">
        <v>242</v>
      </c>
    </row>
    <row spans="1:2" r="6">
      <c s="3" r="A6" t="s">
        <v>230</v>
      </c>
    </row>
    <row spans="1:2" r="7">
      <c s="4" r="A7" t="s">
        <v>245</v>
      </c>
      <c s="8" r="B7" t="n">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246</v>
      </c>
      <c s="2" r="B1" t="s">
        <v>247</v>
      </c>
    </row>
    <row spans="1:2" r="2">
      <c s="3" r="A2" t="s">
        <v>154</v>
      </c>
    </row>
    <row spans="1:2" r="3">
      <c s="4" r="A3" t="s">
        <v>248</v>
      </c>
      <c s="5" r="B3" t="n">
        <v>3508830</v>
      </c>
    </row>
    <row spans="1:2" r="4">
      <c s="4" r="A4" t="s">
        <v>249</v>
      </c>
      <c s="7" r="B4" t="n">
        <v>2100000</v>
      </c>
    </row>
    <row spans="1:2" r="5">
      <c s="4" r="A5" t="s">
        <v>250</v>
      </c>
      <c s="4" r="B5" t="s">
        <v>251</v>
      </c>
    </row>
    <row spans="1:2" r="6">
      <c s="4" r="A6" t="s">
        <v>252</v>
      </c>
      <c s="7" r="B6" t="n">
        <v>0</v>
      </c>
    </row>
    <row spans="1:2" r="7">
      <c s="4" r="A7" t="s">
        <v>253</v>
      </c>
      <c s="7" r="B7"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5</v>
      </c>
    </row>
    <row spans="1:3" r="2">
      <c s="3" r="A2" t="s">
        <v>56</v>
      </c>
    </row>
    <row spans="1:3" r="3">
      <c s="4" r="A3" t="s">
        <v>57</v>
      </c>
      <c s="7" r="B3" t="n">
        <v>3237</v>
      </c>
      <c s="7" r="C3" t="n">
        <v>3288</v>
      </c>
    </row>
    <row spans="1:3" r="4">
      <c s="4" r="A4" t="s">
        <v>58</v>
      </c>
      <c s="5" r="B4" t="n">
        <v>738</v>
      </c>
      <c s="5" r="C4" t="n">
        <v>647</v>
      </c>
    </row>
    <row spans="1:3" r="5">
      <c s="4" r="A5" t="s">
        <v>59</v>
      </c>
      <c s="5" r="B5" t="n">
        <v>383127</v>
      </c>
      <c s="5" r="C5" t="n">
        <v>351841</v>
      </c>
    </row>
    <row spans="1:3" r="6">
      <c s="4" r="A6" t="s">
        <v>60</v>
      </c>
      <c s="5" r="B6" t="n">
        <v>97870</v>
      </c>
      <c s="5" r="C6" t="n">
        <v>88376</v>
      </c>
    </row>
    <row spans="1:3" r="7">
      <c s="4" r="A7" t="s">
        <v>61</v>
      </c>
      <c s="5" r="B7" t="n">
        <v>11622</v>
      </c>
      <c s="5" r="C7" t="n">
        <v>11111</v>
      </c>
    </row>
    <row spans="1:3" r="8">
      <c s="4" r="A8" t="s">
        <v>62</v>
      </c>
      <c s="7" r="B8" t="n">
        <v>1202</v>
      </c>
      <c s="7" r="C8" t="n">
        <v>1286</v>
      </c>
    </row>
    <row spans="1:3" r="9">
      <c s="4" r="A9" t="s">
        <v>63</v>
      </c>
      <c s="8" r="B9" t="n">
        <v>0.01</v>
      </c>
      <c s="8" r="C9" t="n">
        <v>0.01</v>
      </c>
    </row>
    <row spans="1:3" r="10">
      <c s="4" r="A10" t="s">
        <v>64</v>
      </c>
      <c s="5" r="B10" t="n">
        <v>25000000</v>
      </c>
      <c s="5" r="C10" t="n">
        <v>25000000</v>
      </c>
    </row>
    <row spans="1:3" r="11">
      <c s="4" r="A11" t="s">
        <v>65</v>
      </c>
      <c s="5" r="B11" t="n">
        <v>0</v>
      </c>
      <c s="5" r="C11" t="n">
        <v>0</v>
      </c>
    </row>
    <row spans="1:3" r="12">
      <c s="4" r="A12" t="s">
        <v>66</v>
      </c>
      <c s="8" r="B12" t="n">
        <v>0.01</v>
      </c>
      <c s="8" r="C12" t="n">
        <v>0.01</v>
      </c>
    </row>
    <row spans="1:3" r="13">
      <c s="4" r="A13" t="s">
        <v>67</v>
      </c>
      <c s="5" r="B13" t="n">
        <v>175000000</v>
      </c>
      <c s="5" r="C13" t="n">
        <v>175000000</v>
      </c>
    </row>
    <row spans="1:3" r="14">
      <c s="4" r="A14" t="s">
        <v>68</v>
      </c>
      <c s="5" r="B14" t="n">
        <v>39129190</v>
      </c>
      <c s="5" r="C14" t="n">
        <v>39100021</v>
      </c>
    </row>
    <row spans="1:3" r="15">
      <c s="4" r="A15" t="s">
        <v>69</v>
      </c>
      <c s="5" r="B15" t="n">
        <v>35254638</v>
      </c>
      <c s="5" r="C15" t="n">
        <v>35232032</v>
      </c>
    </row>
    <row spans="1:3" r="16">
      <c s="4" r="A16" t="s">
        <v>70</v>
      </c>
      <c s="5" r="B16" t="n">
        <v>3874552</v>
      </c>
      <c s="5" r="C16" t="n">
        <v>3867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254</v>
      </c>
      <c s="2" r="B1" t="s">
        <v>247</v>
      </c>
    </row>
    <row spans="1:2" r="2">
      <c s="3" r="A2" t="s">
        <v>154</v>
      </c>
    </row>
    <row spans="1:2" r="3">
      <c s="4" r="A3" t="s">
        <v>255</v>
      </c>
      <c s="5" r="B3" t="n">
        <v>148398</v>
      </c>
    </row>
    <row spans="1:2" r="4">
      <c s="4" r="A4" t="s">
        <v>256</v>
      </c>
      <c s="5" r="B4" t="n">
        <v>29169</v>
      </c>
    </row>
    <row spans="1:2" r="5">
      <c s="4" r="A5" t="s">
        <v>257</v>
      </c>
      <c s="5" r="B5" t="n">
        <v>-31029</v>
      </c>
    </row>
    <row spans="1:2" r="6">
      <c s="4" r="A6" t="s">
        <v>258</v>
      </c>
      <c s="5" r="B6" t="n">
        <v>-6563</v>
      </c>
    </row>
    <row spans="1:2" r="7">
      <c s="4" r="A7" t="s">
        <v>259</v>
      </c>
      <c s="5" r="B7" t="n">
        <v>139975</v>
      </c>
    </row>
    <row spans="1:2" r="8">
      <c s="4" r="A8" t="s">
        <v>260</v>
      </c>
      <c s="8" r="B8" t="n">
        <v>27.11</v>
      </c>
    </row>
    <row spans="1:2" r="9">
      <c s="4" r="A9" t="s">
        <v>261</v>
      </c>
      <c s="9" r="B9" t="n">
        <v>19.2</v>
      </c>
    </row>
    <row spans="1:2" r="10">
      <c s="4" r="A10" t="s">
        <v>262</v>
      </c>
      <c s="9" r="B10" t="n">
        <v>19.52</v>
      </c>
    </row>
    <row spans="1:2" r="11">
      <c s="4" r="A11" t="s">
        <v>263</v>
      </c>
      <c s="9" r="B11" t="n">
        <v>29.86</v>
      </c>
    </row>
    <row spans="1:2" r="12">
      <c s="4" r="A12" t="s">
        <v>264</v>
      </c>
      <c s="8" r="B12" t="n">
        <v>27.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5</v>
      </c>
      <c s="2" r="B1" t="s">
        <v>72</v>
      </c>
      <c s="2" r="D1" t="s">
        <v>1</v>
      </c>
    </row>
    <row spans="1:5" r="2">
      <c s="2" r="B2" t="s">
        <v>2</v>
      </c>
      <c s="2" r="C2" t="s">
        <v>102</v>
      </c>
      <c s="2" r="D2" t="s">
        <v>2</v>
      </c>
      <c s="2" r="E2" t="s">
        <v>102</v>
      </c>
    </row>
    <row spans="1:5" r="3">
      <c s="3" r="A3" t="s">
        <v>154</v>
      </c>
    </row>
    <row spans="1:5" r="4">
      <c s="4" r="A4" t="s">
        <v>266</v>
      </c>
      <c s="7" r="B4" t="n">
        <v>484</v>
      </c>
      <c s="7" r="C4" t="n">
        <v>811</v>
      </c>
      <c s="7" r="D4" t="n">
        <v>1505</v>
      </c>
      <c s="7" r="E4" t="n">
        <v>16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s="1" r="A1" t="s">
        <v>267</v>
      </c>
      <c s="2" r="B1" t="s">
        <v>247</v>
      </c>
    </row>
    <row spans="1:2" r="2">
      <c s="3" r="A2" t="s">
        <v>154</v>
      </c>
    </row>
    <row spans="1:2" r="3">
      <c s="4" r="A3" t="s">
        <v>268</v>
      </c>
      <c s="5" r="B3" t="n">
        <v>51000</v>
      </c>
    </row>
    <row spans="1:2" r="4">
      <c s="4" r="A4" t="s">
        <v>269</v>
      </c>
      <c s="5" r="B4" t="n">
        <v>0</v>
      </c>
    </row>
    <row spans="1:2" r="5">
      <c s="4" r="A5" t="s">
        <v>270</v>
      </c>
      <c s="5" r="B5" t="n">
        <v>0</v>
      </c>
    </row>
    <row spans="1:2" r="6">
      <c s="4" r="A6" t="s">
        <v>271</v>
      </c>
      <c s="5" r="B6" t="n">
        <v>0</v>
      </c>
    </row>
    <row spans="1:2" r="7">
      <c s="4" r="A7" t="s">
        <v>272</v>
      </c>
      <c s="5" r="B7" t="n">
        <v>51000</v>
      </c>
    </row>
    <row spans="1:2" r="8">
      <c s="4" r="A8" t="s">
        <v>273</v>
      </c>
      <c s="5" r="B8" t="n">
        <v>51000</v>
      </c>
    </row>
    <row spans="1:2" r="9">
      <c s="4" r="A9" t="s">
        <v>274</v>
      </c>
      <c s="8" r="B9" t="n">
        <v>17.8</v>
      </c>
    </row>
    <row spans="1:2" r="10">
      <c s="4" r="A10" t="s">
        <v>275</v>
      </c>
      <c s="5" r="B10" t="n">
        <v>0</v>
      </c>
    </row>
    <row spans="1:2" r="11">
      <c s="4" r="A11" t="s">
        <v>276</v>
      </c>
      <c s="5" r="B11" t="n">
        <v>0</v>
      </c>
    </row>
    <row spans="1:2" r="12">
      <c s="4" r="A12" t="s">
        <v>277</v>
      </c>
      <c s="5" r="B12" t="n">
        <v>0</v>
      </c>
    </row>
    <row spans="1:2" r="13">
      <c s="4" r="A13" t="s">
        <v>278</v>
      </c>
      <c s="9" r="B13" t="n">
        <v>17.8</v>
      </c>
    </row>
    <row spans="1:2" r="14">
      <c s="4" r="A14" t="s">
        <v>279</v>
      </c>
      <c s="8" r="B14" t="n">
        <v>17.8</v>
      </c>
    </row>
    <row spans="1:2" r="15">
      <c s="4" r="A15" t="s">
        <v>280</v>
      </c>
      <c s="4" r="B15" t="s">
        <v>281</v>
      </c>
    </row>
    <row spans="1:2" r="16">
      <c s="4" r="A16" t="s">
        <v>282</v>
      </c>
      <c s="4" r="B16" t="s">
        <v>2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s="1" r="A1" t="s">
        <v>283</v>
      </c>
      <c s="2" r="B1" t="s">
        <v>1</v>
      </c>
    </row>
    <row spans="1:2" r="2">
      <c s="2" r="B2" t="s">
        <v>2</v>
      </c>
    </row>
    <row spans="1:2" r="3">
      <c s="3" r="A3" t="s">
        <v>157</v>
      </c>
    </row>
    <row spans="1:2" r="4">
      <c s="4" r="A4" t="s">
        <v>284</v>
      </c>
      <c s="4" r="B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6</v>
      </c>
      <c s="2" r="B1" t="s">
        <v>72</v>
      </c>
      <c s="2" r="D1" t="s">
        <v>1</v>
      </c>
    </row>
    <row spans="1:5" r="2">
      <c s="2" r="B2" t="s">
        <v>2</v>
      </c>
      <c s="2" r="C2" t="s">
        <v>102</v>
      </c>
      <c s="2" r="D2" t="s">
        <v>2</v>
      </c>
      <c s="2" r="E2" t="s">
        <v>102</v>
      </c>
    </row>
    <row spans="1:5" r="3">
      <c s="3" r="A3" t="s">
        <v>287</v>
      </c>
    </row>
    <row spans="1:5" r="4">
      <c s="4" r="A4" t="s">
        <v>95</v>
      </c>
      <c s="7" r="B4" t="n">
        <v>11480</v>
      </c>
      <c s="7" r="C4" t="n">
        <v>15726</v>
      </c>
      <c s="7" r="D4" t="n">
        <v>17566</v>
      </c>
      <c s="7" r="E4" t="n">
        <v>23162</v>
      </c>
    </row>
    <row spans="1:5" r="5">
      <c s="4" r="A5" t="s">
        <v>288</v>
      </c>
      <c s="5" r="B5" t="n">
        <v>35238</v>
      </c>
      <c s="5" r="C5" t="n">
        <v>35111</v>
      </c>
      <c s="5" r="D5" t="n">
        <v>35232</v>
      </c>
      <c s="5" r="E5" t="n">
        <v>35110</v>
      </c>
    </row>
    <row spans="1:5" r="6">
      <c s="4" r="A6" t="s">
        <v>289</v>
      </c>
      <c s="8" r="B6" t="n">
        <v>0.33</v>
      </c>
      <c s="8" r="C6" t="n">
        <v>0.45</v>
      </c>
      <c s="8" r="D6" t="n">
        <v>0.5</v>
      </c>
      <c s="8" r="E6" t="n">
        <v>0.66</v>
      </c>
    </row>
    <row spans="1:5" r="7">
      <c s="3" r="A7" t="s">
        <v>290</v>
      </c>
    </row>
    <row spans="1:5" r="8">
      <c s="4" r="A8" t="s">
        <v>95</v>
      </c>
      <c s="7" r="B8" t="n">
        <v>11480</v>
      </c>
      <c s="7" r="C8" t="n">
        <v>15726</v>
      </c>
      <c s="7" r="D8" t="n">
        <v>17566</v>
      </c>
      <c s="7" r="E8" t="n">
        <v>23162</v>
      </c>
    </row>
    <row spans="1:5" r="9">
      <c s="4" r="A9" t="s">
        <v>288</v>
      </c>
      <c s="5" r="B9" t="n">
        <v>35238</v>
      </c>
      <c s="5" r="C9" t="n">
        <v>35111</v>
      </c>
      <c s="5" r="D9" t="n">
        <v>35232</v>
      </c>
      <c s="5" r="E9" t="n">
        <v>35110</v>
      </c>
    </row>
    <row spans="1:5" r="10">
      <c s="3" r="A10" t="s">
        <v>291</v>
      </c>
    </row>
    <row spans="1:5" r="11">
      <c s="4" r="A11" t="s">
        <v>292</v>
      </c>
      <c s="5" r="B11" t="n">
        <v>35314</v>
      </c>
      <c s="5" r="C11" t="n">
        <v>35235</v>
      </c>
      <c s="5" r="D11" t="n">
        <v>35300</v>
      </c>
      <c s="5" r="E11" t="n">
        <v>35227</v>
      </c>
    </row>
    <row spans="1:5" r="12">
      <c s="4" r="A12" t="s">
        <v>293</v>
      </c>
      <c s="8" r="B12" t="n">
        <v>0.33</v>
      </c>
      <c s="8" r="C12" t="n">
        <v>0.45</v>
      </c>
      <c s="8" r="D12" t="n">
        <v>0.5</v>
      </c>
      <c s="8" r="E12" t="n">
        <v>0.66</v>
      </c>
    </row>
    <row spans="1:5" r="13">
      <c s="4" r="A13" t="s">
        <v>294</v>
      </c>
    </row>
    <row spans="1:5" r="14">
      <c s="3" r="A14" t="s">
        <v>291</v>
      </c>
    </row>
    <row spans="1:5" r="15">
      <c s="4" r="A15" t="s">
        <v>295</v>
      </c>
      <c s="5" r="B15" t="n">
        <v>20</v>
      </c>
      <c s="5" r="C15" t="n">
        <v>24</v>
      </c>
      <c s="5" r="D15" t="n">
        <v>20</v>
      </c>
      <c s="5" r="E15" t="n">
        <v>23</v>
      </c>
    </row>
    <row spans="1:5" r="16">
      <c s="3" r="A16" t="s">
        <v>296</v>
      </c>
    </row>
    <row spans="1:5" r="17">
      <c s="4" r="A17" t="s">
        <v>297</v>
      </c>
      <c s="5" r="B17" t="n">
        <v>0</v>
      </c>
      <c s="5" r="C17" t="n">
        <v>0</v>
      </c>
      <c s="5" r="D17" t="n">
        <v>0</v>
      </c>
      <c s="5" r="E17" t="n">
        <v>0</v>
      </c>
    </row>
    <row spans="1:5" r="18">
      <c s="4" r="A18" t="s">
        <v>298</v>
      </c>
    </row>
    <row spans="1:5" r="19">
      <c s="3" r="A19" t="s">
        <v>291</v>
      </c>
    </row>
    <row spans="1:5" r="20">
      <c s="4" r="A20" t="s">
        <v>295</v>
      </c>
      <c s="5" r="B20" t="n">
        <v>56</v>
      </c>
      <c s="5" r="C20" t="n">
        <v>100</v>
      </c>
      <c s="5" r="D20" t="n">
        <v>48</v>
      </c>
      <c s="5" r="E20" t="n">
        <v>94</v>
      </c>
    </row>
    <row spans="1:5" r="21">
      <c s="3" r="A21" t="s">
        <v>296</v>
      </c>
    </row>
    <row spans="1:5" r="22">
      <c s="4" r="A22" t="s">
        <v>297</v>
      </c>
      <c s="5" r="B22" t="n">
        <v>0</v>
      </c>
      <c s="5" r="C22" t="n">
        <v>0</v>
      </c>
      <c s="5" r="D22" t="n">
        <v>0</v>
      </c>
      <c s="5" r="E22"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spans="1:6" r="1">
      <c s="1" r="A1" t="s">
        <v>299</v>
      </c>
      <c s="2" r="B1" t="s">
        <v>1</v>
      </c>
    </row>
    <row spans="1:6" r="2">
      <c s="2" r="B2" t="s">
        <v>2</v>
      </c>
      <c s="2" r="C2" t="s">
        <v>3</v>
      </c>
      <c s="2" r="D2" t="s">
        <v>300</v>
      </c>
      <c s="2" r="E2" t="s">
        <v>301</v>
      </c>
      <c s="2" r="F2" t="s">
        <v>302</v>
      </c>
    </row>
    <row spans="1:6" r="3">
      <c s="3" r="A3" t="s">
        <v>303</v>
      </c>
    </row>
    <row spans="1:6" r="4">
      <c s="4" r="A4" t="s">
        <v>304</v>
      </c>
      <c s="7" r="D4" t="n">
        <v>402500000</v>
      </c>
    </row>
    <row spans="1:6" r="5">
      <c s="4" r="A5" t="s">
        <v>305</v>
      </c>
      <c s="4" r="B5" t="s">
        <v>306</v>
      </c>
    </row>
    <row spans="1:6" r="6">
      <c s="4" r="A6" t="s">
        <v>307</v>
      </c>
      <c s="7" r="B6" t="n">
        <v>75000000</v>
      </c>
    </row>
    <row spans="1:6" r="7">
      <c s="4" r="A7" t="s">
        <v>308</v>
      </c>
      <c s="4" r="B7" t="s">
        <v>309</v>
      </c>
    </row>
    <row spans="1:6" r="8">
      <c s="4" r="A8" t="s">
        <v>310</v>
      </c>
      <c s="7" r="B8" t="n">
        <v>338100000</v>
      </c>
    </row>
    <row spans="1:6" r="9">
      <c s="4" r="A9" t="s">
        <v>311</v>
      </c>
      <c s="4" r="B9" t="s">
        <v>312</v>
      </c>
    </row>
    <row spans="1:6" r="10">
      <c s="4" r="A10" t="s">
        <v>313</v>
      </c>
      <c s="4" r="B10" t="s">
        <v>314</v>
      </c>
    </row>
    <row spans="1:6" r="11">
      <c s="4" r="A11" t="s">
        <v>315</v>
      </c>
      <c s="4" r="B11" t="s">
        <v>316</v>
      </c>
    </row>
    <row spans="1:6" r="12">
      <c s="4" r="A12" t="s">
        <v>317</v>
      </c>
      <c s="4" r="B12" t="s">
        <v>318</v>
      </c>
    </row>
    <row spans="1:6" r="13">
      <c s="4" r="A13" t="s">
        <v>319</v>
      </c>
      <c s="4" r="B13" t="s">
        <v>320</v>
      </c>
    </row>
    <row spans="1:6" r="14">
      <c s="4" r="A14" t="s">
        <v>321</v>
      </c>
    </row>
    <row spans="1:6" r="15">
      <c s="3" r="A15" t="s">
        <v>303</v>
      </c>
    </row>
    <row spans="1:6" r="16">
      <c s="4" r="A16" t="s">
        <v>310</v>
      </c>
      <c s="7" r="C16" t="n">
        <v>356100000</v>
      </c>
    </row>
    <row spans="1:6" r="17">
      <c s="4" r="A17" t="s">
        <v>298</v>
      </c>
    </row>
    <row spans="1:6" r="18">
      <c s="3" r="A18" t="s">
        <v>303</v>
      </c>
    </row>
    <row spans="1:6" r="19">
      <c s="4" r="A19" t="s">
        <v>322</v>
      </c>
      <c s="7" r="B19" t="n">
        <v>7</v>
      </c>
    </row>
    <row spans="1:6" r="20">
      <c s="4" r="A20" t="s">
        <v>323</v>
      </c>
    </row>
    <row spans="1:6" r="21">
      <c s="3" r="A21" t="s">
        <v>303</v>
      </c>
    </row>
    <row spans="1:6" r="22">
      <c s="4" r="A22" t="s">
        <v>304</v>
      </c>
      <c s="7" r="B22" t="n">
        <v>602500000</v>
      </c>
    </row>
    <row spans="1:6" r="23">
      <c s="4" r="A23" t="s">
        <v>324</v>
      </c>
    </row>
    <row spans="1:6" r="24">
      <c s="3" r="A24" t="s">
        <v>303</v>
      </c>
    </row>
    <row spans="1:6" r="25">
      <c s="4" r="A25" t="s">
        <v>304</v>
      </c>
      <c s="7" r="D25" t="n">
        <v>602500000</v>
      </c>
    </row>
    <row spans="1:6" r="26">
      <c s="4" r="A26" t="s">
        <v>325</v>
      </c>
    </row>
    <row spans="1:6" r="27">
      <c s="3" r="A27" t="s">
        <v>303</v>
      </c>
    </row>
    <row spans="1:6" r="28">
      <c s="4" r="A28" t="s">
        <v>326</v>
      </c>
      <c s="7" r="C28" t="n">
        <v>7200000</v>
      </c>
    </row>
    <row spans="1:6" r="29">
      <c s="4" r="A29" t="s">
        <v>327</v>
      </c>
    </row>
    <row spans="1:6" r="30">
      <c s="3" r="A30" t="s">
        <v>303</v>
      </c>
    </row>
    <row spans="1:6" r="31">
      <c s="4" r="A31" t="s">
        <v>328</v>
      </c>
      <c s="7" r="E31" t="n">
        <v>150000000</v>
      </c>
      <c s="7" r="F31" t="n">
        <v>130000000</v>
      </c>
    </row>
    <row spans="1:6" r="32">
      <c s="4" r="A32" t="s">
        <v>329</v>
      </c>
    </row>
    <row spans="1:6" r="33">
      <c s="3" r="A33" t="s">
        <v>303</v>
      </c>
    </row>
    <row spans="1:6" r="34">
      <c s="4" r="A34" t="s">
        <v>305</v>
      </c>
      <c s="4" r="B34" t="s">
        <v>330</v>
      </c>
    </row>
    <row spans="1:6" r="35">
      <c s="4" r="A35" t="s">
        <v>331</v>
      </c>
      <c s="4" r="B35" t="s">
        <v>332</v>
      </c>
    </row>
    <row spans="1:6" r="36">
      <c s="4" r="A36" t="s">
        <v>333</v>
      </c>
      <c s="4" r="B36" t="s">
        <v>334</v>
      </c>
    </row>
    <row spans="1:6" r="37">
      <c s="4" r="A37" t="s">
        <v>335</v>
      </c>
    </row>
    <row spans="1:6" r="38">
      <c s="3" r="A38" t="s">
        <v>303</v>
      </c>
    </row>
    <row spans="1:6" r="39">
      <c s="4" r="A39" t="s">
        <v>336</v>
      </c>
      <c s="4" r="B39" t="s">
        <v>334</v>
      </c>
    </row>
    <row spans="1:6" r="40">
      <c s="4" r="A40" t="s">
        <v>337</v>
      </c>
    </row>
    <row spans="1:6" r="41">
      <c s="3" r="A41" t="s">
        <v>303</v>
      </c>
    </row>
    <row spans="1:6" r="42">
      <c s="4" r="A42" t="s">
        <v>305</v>
      </c>
      <c s="4" r="B42" t="s">
        <v>338</v>
      </c>
    </row>
    <row spans="1:6" r="43">
      <c s="4" r="A43" t="s">
        <v>331</v>
      </c>
      <c s="4" r="B43" t="s">
        <v>339</v>
      </c>
    </row>
    <row spans="1:6" r="44">
      <c s="4" r="A44" t="s">
        <v>333</v>
      </c>
      <c s="4" r="B44" t="s">
        <v>340</v>
      </c>
    </row>
    <row spans="1:6" r="45">
      <c s="4" r="A45" t="s">
        <v>341</v>
      </c>
    </row>
    <row spans="1:6" r="46">
      <c s="3" r="A46" t="s">
        <v>303</v>
      </c>
    </row>
    <row spans="1:6" r="47">
      <c s="4" r="A47" t="s">
        <v>336</v>
      </c>
      <c s="4" r="B47"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42</v>
      </c>
      <c s="2" r="B1" t="s">
        <v>1</v>
      </c>
      <c s="2" r="D1" t="s">
        <v>343</v>
      </c>
    </row>
    <row spans="1:4" r="2">
      <c s="2" r="B2" t="s">
        <v>2</v>
      </c>
      <c s="2" r="C2" t="s">
        <v>102</v>
      </c>
      <c s="2" r="D2" t="s">
        <v>25</v>
      </c>
    </row>
    <row spans="1:4" r="3">
      <c s="3" r="A3" t="s">
        <v>303</v>
      </c>
    </row>
    <row spans="1:4" r="4">
      <c s="4" r="A4" t="s">
        <v>344</v>
      </c>
      <c s="7" r="B4" t="n">
        <v>628714</v>
      </c>
      <c s="7" r="C4" t="n">
        <v>628546</v>
      </c>
      <c s="7" r="D4" t="n">
        <v>628546</v>
      </c>
    </row>
    <row spans="1:4" r="5">
      <c s="4" r="A5" t="s">
        <v>345</v>
      </c>
      <c s="5" r="B5" t="n">
        <v>-84</v>
      </c>
      <c s="7" r="C5" t="n">
        <v>-84</v>
      </c>
    </row>
    <row spans="1:4" r="6">
      <c s="4" r="A6" t="s">
        <v>344</v>
      </c>
      <c s="5" r="B6" t="n">
        <v>628798</v>
      </c>
      <c s="5" r="D6" t="n">
        <v>628714</v>
      </c>
    </row>
    <row spans="1:4" r="7">
      <c s="4" r="A7" t="s">
        <v>346</v>
      </c>
    </row>
    <row spans="1:4" r="8">
      <c s="3" r="A8" t="s">
        <v>303</v>
      </c>
    </row>
    <row spans="1:4" r="9">
      <c s="4" r="A9" t="s">
        <v>347</v>
      </c>
      <c s="5" r="B9" t="n">
        <v>528</v>
      </c>
      <c s="5" r="D9" t="n">
        <v>1055</v>
      </c>
    </row>
    <row spans="1:4" r="10">
      <c s="4" r="A10" t="s">
        <v>345</v>
      </c>
      <c s="7" r="B10" t="n">
        <v>-444</v>
      </c>
      <c s="7" r="D10" t="n">
        <v>-8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22"/>
    <col customWidth="1" max="3" min="3" width="22"/>
    <col customWidth="1" max="4" min="4" width="29"/>
    <col customWidth="1" max="5" min="5" width="22"/>
  </cols>
  <sheetData>
    <row spans="1:5" r="1">
      <c s="1" r="A1" t="s">
        <v>348</v>
      </c>
      <c s="2" r="B1" t="s">
        <v>72</v>
      </c>
      <c s="2" r="D1" t="s">
        <v>1</v>
      </c>
    </row>
    <row spans="1:5" r="2">
      <c s="2" r="B2" t="s">
        <v>349</v>
      </c>
      <c s="2" r="C2" t="s">
        <v>350</v>
      </c>
      <c s="2" r="D2" t="s">
        <v>351</v>
      </c>
      <c s="2" r="E2" t="s">
        <v>350</v>
      </c>
    </row>
    <row spans="1:5" r="3">
      <c s="3" r="A3" t="s">
        <v>165</v>
      </c>
    </row>
    <row spans="1:5" r="4">
      <c s="4" r="A4" t="s">
        <v>352</v>
      </c>
      <c s="5" r="D4" t="n">
        <v>5</v>
      </c>
    </row>
    <row spans="1:5" r="5">
      <c s="4" r="A5" t="s">
        <v>353</v>
      </c>
      <c s="4" r="B5" t="s">
        <v>354</v>
      </c>
      <c s="4" r="C5" t="s">
        <v>355</v>
      </c>
      <c s="4" r="D5" t="s">
        <v>356</v>
      </c>
      <c s="4" r="E5" t="s">
        <v>357</v>
      </c>
    </row>
    <row spans="1:5" r="6">
      <c s="4" r="A6" t="s">
        <v>358</v>
      </c>
      <c s="5" r="B6" t="n">
        <v>0</v>
      </c>
      <c s="5" r="C6" t="n">
        <v>0</v>
      </c>
      <c s="5" r="D6" t="n">
        <v>0</v>
      </c>
      <c s="5" r="E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9</v>
      </c>
      <c s="2" r="B1" t="s">
        <v>72</v>
      </c>
      <c s="2" r="D1" t="s">
        <v>1</v>
      </c>
    </row>
    <row spans="1:6" r="2">
      <c s="2" r="B2" t="s">
        <v>2</v>
      </c>
      <c s="2" r="C2" t="s">
        <v>102</v>
      </c>
      <c s="2" r="D2" t="s">
        <v>2</v>
      </c>
      <c s="2" r="E2" t="s">
        <v>102</v>
      </c>
      <c s="2" r="F2" t="s">
        <v>25</v>
      </c>
    </row>
    <row spans="1:6" r="3">
      <c s="3" r="A3" t="s">
        <v>360</v>
      </c>
    </row>
    <row spans="1:6" r="4">
      <c s="4" r="A4" t="s">
        <v>80</v>
      </c>
      <c s="7" r="B4" t="n">
        <v>262360</v>
      </c>
      <c s="7" r="C4" t="n">
        <v>280378</v>
      </c>
      <c s="7" r="D4" t="n">
        <v>489770</v>
      </c>
      <c s="7" r="E4" t="n">
        <v>517607</v>
      </c>
    </row>
    <row spans="1:6" r="5">
      <c s="3" r="A5" t="s">
        <v>361</v>
      </c>
    </row>
    <row spans="1:6" r="6">
      <c s="4" r="A6" t="s">
        <v>362</v>
      </c>
      <c s="5" r="B6" t="n">
        <v>86404</v>
      </c>
      <c s="5" r="C6" t="n">
        <v>89068</v>
      </c>
      <c s="5" r="D6" t="n">
        <v>162744</v>
      </c>
      <c s="5" r="E6" t="n">
        <v>161852</v>
      </c>
    </row>
    <row spans="1:6" r="7">
      <c s="3" r="A7" t="s">
        <v>363</v>
      </c>
    </row>
    <row spans="1:6" r="8">
      <c s="4" r="A8" t="s">
        <v>35</v>
      </c>
      <c s="5" r="B8" t="n">
        <v>1357203</v>
      </c>
      <c s="5" r="D8" t="n">
        <v>1357203</v>
      </c>
      <c s="7" r="F8" t="n">
        <v>1358804</v>
      </c>
    </row>
    <row spans="1:6" r="9">
      <c s="4" r="A9" t="s">
        <v>364</v>
      </c>
    </row>
    <row spans="1:6" r="10">
      <c s="3" r="A10" t="s">
        <v>361</v>
      </c>
    </row>
    <row spans="1:6" r="11">
      <c s="4" r="A11" t="s">
        <v>362</v>
      </c>
      <c s="5" r="B11" t="n">
        <v>9319</v>
      </c>
      <c s="5" r="C11" t="n">
        <v>10341</v>
      </c>
      <c s="5" r="D11" t="n">
        <v>17503</v>
      </c>
      <c s="5" r="E11" t="n">
        <v>19268</v>
      </c>
    </row>
    <row spans="1:6" r="12">
      <c s="4" r="A12" t="s">
        <v>365</v>
      </c>
    </row>
    <row spans="1:6" r="13">
      <c s="3" r="A13" t="s">
        <v>361</v>
      </c>
    </row>
    <row spans="1:6" r="14">
      <c s="4" r="A14" t="s">
        <v>362</v>
      </c>
      <c s="5" r="B14" t="n">
        <v>50713</v>
      </c>
      <c s="5" r="C14" t="n">
        <v>47784</v>
      </c>
      <c s="5" r="D14" t="n">
        <v>96547</v>
      </c>
      <c s="5" r="E14" t="n">
        <v>86786</v>
      </c>
    </row>
    <row spans="1:6" r="15">
      <c s="4" r="A15" t="s">
        <v>366</v>
      </c>
    </row>
    <row spans="1:6" r="16">
      <c s="3" r="A16" t="s">
        <v>361</v>
      </c>
    </row>
    <row spans="1:6" r="17">
      <c s="4" r="A17" t="s">
        <v>362</v>
      </c>
      <c s="5" r="B17" t="n">
        <v>7627</v>
      </c>
      <c s="5" r="C17" t="n">
        <v>11168</v>
      </c>
      <c s="5" r="D17" t="n">
        <v>12845</v>
      </c>
      <c s="5" r="E17" t="n">
        <v>18981</v>
      </c>
    </row>
    <row spans="1:6" r="18">
      <c s="4" r="A18" t="s">
        <v>367</v>
      </c>
    </row>
    <row spans="1:6" r="19">
      <c s="3" r="A19" t="s">
        <v>361</v>
      </c>
    </row>
    <row spans="1:6" r="20">
      <c s="4" r="A20" t="s">
        <v>362</v>
      </c>
      <c s="5" r="B20" t="n">
        <v>7740</v>
      </c>
      <c s="5" r="C20" t="n">
        <v>8330</v>
      </c>
      <c s="5" r="D20" t="n">
        <v>15306</v>
      </c>
      <c s="5" r="E20" t="n">
        <v>15850</v>
      </c>
    </row>
    <row spans="1:6" r="21">
      <c s="4" r="A21" t="s">
        <v>368</v>
      </c>
    </row>
    <row spans="1:6" r="22">
      <c s="3" r="A22" t="s">
        <v>361</v>
      </c>
    </row>
    <row spans="1:6" r="23">
      <c s="4" r="A23" t="s">
        <v>362</v>
      </c>
      <c s="5" r="B23" t="n">
        <v>10611</v>
      </c>
      <c s="5" r="C23" t="n">
        <v>10335</v>
      </c>
      <c s="5" r="D23" t="n">
        <v>20290</v>
      </c>
      <c s="5" r="E23" t="n">
        <v>19242</v>
      </c>
    </row>
    <row spans="1:6" r="24">
      <c s="4" r="A24" t="s">
        <v>369</v>
      </c>
    </row>
    <row spans="1:6" r="25">
      <c s="3" r="A25" t="s">
        <v>360</v>
      </c>
    </row>
    <row spans="1:6" r="26">
      <c s="4" r="A26" t="s">
        <v>80</v>
      </c>
      <c s="5" r="B26" t="n">
        <v>246052</v>
      </c>
      <c s="5" r="C26" t="n">
        <v>265265</v>
      </c>
      <c s="5" r="D26" t="n">
        <v>459089</v>
      </c>
      <c s="5" r="E26" t="n">
        <v>489831</v>
      </c>
    </row>
    <row spans="1:6" r="27">
      <c s="3" r="A27" t="s">
        <v>361</v>
      </c>
    </row>
    <row spans="1:6" r="28">
      <c s="4" r="A28" t="s">
        <v>362</v>
      </c>
      <c s="5" r="B28" t="n">
        <v>86010</v>
      </c>
      <c s="5" r="C28" t="n">
        <v>87958</v>
      </c>
      <c s="5" r="D28" t="n">
        <v>162491</v>
      </c>
      <c s="5" r="E28" t="n">
        <v>160127</v>
      </c>
    </row>
    <row spans="1:6" r="29">
      <c s="3" r="A29" t="s">
        <v>363</v>
      </c>
    </row>
    <row spans="1:6" r="30">
      <c s="4" r="A30" t="s">
        <v>35</v>
      </c>
      <c s="5" r="B30" t="n">
        <v>1035645</v>
      </c>
      <c s="5" r="D30" t="n">
        <v>1035645</v>
      </c>
      <c s="5" r="F30" t="n">
        <v>1023694</v>
      </c>
    </row>
    <row spans="1:6" r="31">
      <c s="4" r="A31" t="s">
        <v>370</v>
      </c>
    </row>
    <row spans="1:6" r="32">
      <c s="3" r="A32" t="s">
        <v>360</v>
      </c>
    </row>
    <row spans="1:6" r="33">
      <c s="4" r="A33" t="s">
        <v>80</v>
      </c>
      <c s="5" r="B33" t="n">
        <v>28932</v>
      </c>
      <c s="5" r="C33" t="n">
        <v>31397</v>
      </c>
      <c s="5" r="D33" t="n">
        <v>54002</v>
      </c>
      <c s="5" r="E33" t="n">
        <v>60742</v>
      </c>
    </row>
    <row spans="1:6" r="34">
      <c s="3" r="A34" t="s">
        <v>361</v>
      </c>
    </row>
    <row spans="1:6" r="35">
      <c s="4" r="A35" t="s">
        <v>362</v>
      </c>
      <c s="5" r="B35" t="n">
        <v>9319</v>
      </c>
      <c s="5" r="C35" t="n">
        <v>10341</v>
      </c>
      <c s="5" r="D35" t="n">
        <v>17503</v>
      </c>
      <c s="5" r="E35" t="n">
        <v>19268</v>
      </c>
    </row>
    <row spans="1:6" r="36">
      <c s="3" r="A36" t="s">
        <v>363</v>
      </c>
    </row>
    <row spans="1:6" r="37">
      <c s="4" r="A37" t="s">
        <v>35</v>
      </c>
      <c s="5" r="B37" t="n">
        <v>117349</v>
      </c>
      <c s="5" r="D37" t="n">
        <v>117349</v>
      </c>
      <c s="5" r="F37" t="n">
        <v>114664</v>
      </c>
    </row>
    <row spans="1:6" r="38">
      <c s="4" r="A38" t="s">
        <v>371</v>
      </c>
    </row>
    <row spans="1:6" r="39">
      <c s="3" r="A39" t="s">
        <v>360</v>
      </c>
    </row>
    <row spans="1:6" r="40">
      <c s="4" r="A40" t="s">
        <v>80</v>
      </c>
      <c s="5" r="B40" t="n">
        <v>108628</v>
      </c>
      <c s="5" r="C40" t="n">
        <v>98814</v>
      </c>
      <c s="5" r="D40" t="n">
        <v>210017</v>
      </c>
      <c s="5" r="E40" t="n">
        <v>185038</v>
      </c>
    </row>
    <row spans="1:6" r="41">
      <c s="3" r="A41" t="s">
        <v>361</v>
      </c>
    </row>
    <row spans="1:6" r="42">
      <c s="4" r="A42" t="s">
        <v>362</v>
      </c>
      <c s="5" r="B42" t="n">
        <v>50713</v>
      </c>
      <c s="5" r="C42" t="n">
        <v>47784</v>
      </c>
      <c s="5" r="D42" t="n">
        <v>96547</v>
      </c>
      <c s="5" r="E42" t="n">
        <v>86786</v>
      </c>
    </row>
    <row spans="1:6" r="43">
      <c s="3" r="A43" t="s">
        <v>363</v>
      </c>
    </row>
    <row spans="1:6" r="44">
      <c s="4" r="A44" t="s">
        <v>35</v>
      </c>
      <c s="5" r="B44" t="n">
        <v>895982</v>
      </c>
      <c s="5" r="D44" t="n">
        <v>895982</v>
      </c>
      <c s="5" r="F44" t="n">
        <v>889706</v>
      </c>
    </row>
    <row spans="1:6" r="45">
      <c s="4" r="A45" t="s">
        <v>372</v>
      </c>
    </row>
    <row spans="1:6" r="46">
      <c s="3" r="A46" t="s">
        <v>363</v>
      </c>
    </row>
    <row spans="1:6" r="47">
      <c s="4" r="A47" t="s">
        <v>35</v>
      </c>
      <c s="5" r="B47" t="n">
        <v>22314</v>
      </c>
      <c s="5" r="D47" t="n">
        <v>22314</v>
      </c>
      <c s="5" r="F47" t="n">
        <v>19324</v>
      </c>
    </row>
    <row spans="1:6" r="48">
      <c s="4" r="A48" t="s">
        <v>373</v>
      </c>
    </row>
    <row spans="1:6" r="49">
      <c s="3" r="A49" t="s">
        <v>360</v>
      </c>
    </row>
    <row spans="1:6" r="50">
      <c s="4" r="A50" t="s">
        <v>80</v>
      </c>
      <c s="5" r="B50" t="n">
        <v>64376</v>
      </c>
      <c s="5" r="C50" t="n">
        <v>90581</v>
      </c>
      <c s="5" r="D50" t="n">
        <v>108913</v>
      </c>
      <c s="5" r="E50" t="n">
        <v>160128</v>
      </c>
    </row>
    <row spans="1:6" r="51">
      <c s="3" r="A51" t="s">
        <v>361</v>
      </c>
    </row>
    <row spans="1:6" r="52">
      <c s="4" r="A52" t="s">
        <v>362</v>
      </c>
      <c s="5" r="B52" t="n">
        <v>7627</v>
      </c>
      <c s="5" r="C52" t="n">
        <v>11168</v>
      </c>
      <c s="5" r="D52" t="n">
        <v>12845</v>
      </c>
      <c s="5" r="E52" t="n">
        <v>18981</v>
      </c>
    </row>
    <row spans="1:6" r="53">
      <c s="4" r="A53" t="s">
        <v>374</v>
      </c>
    </row>
    <row spans="1:6" r="54">
      <c s="3" r="A54" t="s">
        <v>360</v>
      </c>
    </row>
    <row spans="1:6" r="55">
      <c s="4" r="A55" t="s">
        <v>80</v>
      </c>
      <c s="5" r="B55" t="n">
        <v>28347</v>
      </c>
      <c s="5" r="C55" t="n">
        <v>28371</v>
      </c>
      <c s="5" r="D55" t="n">
        <v>55432</v>
      </c>
      <c s="5" r="E55" t="n">
        <v>54173</v>
      </c>
    </row>
    <row spans="1:6" r="56">
      <c s="3" r="A56" t="s">
        <v>361</v>
      </c>
    </row>
    <row spans="1:6" r="57">
      <c s="4" r="A57" t="s">
        <v>362</v>
      </c>
      <c s="5" r="B57" t="n">
        <v>7740</v>
      </c>
      <c s="5" r="C57" t="n">
        <v>8330</v>
      </c>
      <c s="5" r="D57" t="n">
        <v>15306</v>
      </c>
      <c s="5" r="E57" t="n">
        <v>15850</v>
      </c>
    </row>
    <row spans="1:6" r="58">
      <c s="4" r="A58" t="s">
        <v>375</v>
      </c>
    </row>
    <row spans="1:6" r="59">
      <c s="3" r="A59" t="s">
        <v>360</v>
      </c>
    </row>
    <row spans="1:6" r="60">
      <c s="4" r="A60" t="s">
        <v>80</v>
      </c>
      <c s="5" r="B60" t="n">
        <v>15769</v>
      </c>
      <c s="5" r="C60" t="n">
        <v>16102</v>
      </c>
      <c s="5" r="D60" t="n">
        <v>30725</v>
      </c>
      <c s="5" r="E60" t="n">
        <v>29750</v>
      </c>
    </row>
    <row spans="1:6" r="61">
      <c s="3" r="A61" t="s">
        <v>361</v>
      </c>
    </row>
    <row spans="1:6" r="62">
      <c s="4" r="A62" t="s">
        <v>362</v>
      </c>
      <c s="5" r="B62" t="n">
        <v>10611</v>
      </c>
      <c s="5" r="C62" t="n">
        <v>10335</v>
      </c>
      <c s="5" r="D62" t="n">
        <v>20290</v>
      </c>
      <c s="5" r="E62" t="n">
        <v>19242</v>
      </c>
    </row>
    <row spans="1:6" r="63">
      <c s="4" r="A63" t="s">
        <v>376</v>
      </c>
    </row>
    <row spans="1:6" r="64">
      <c s="3" r="A64" t="s">
        <v>360</v>
      </c>
    </row>
    <row spans="1:6" r="65">
      <c s="4" r="A65" t="s">
        <v>80</v>
      </c>
      <c s="5" r="B65" t="n">
        <v>16308</v>
      </c>
      <c s="5" r="C65" t="n">
        <v>15113</v>
      </c>
      <c s="5" r="D65" t="n">
        <v>30681</v>
      </c>
      <c s="5" r="E65" t="n">
        <v>27776</v>
      </c>
    </row>
    <row spans="1:6" r="66">
      <c s="3" r="A66" t="s">
        <v>361</v>
      </c>
    </row>
    <row spans="1:6" r="67">
      <c s="4" r="A67" t="s">
        <v>362</v>
      </c>
      <c s="5" r="B67" t="n">
        <v>394</v>
      </c>
      <c s="7" r="C67" t="n">
        <v>1110</v>
      </c>
      <c s="5" r="D67" t="n">
        <v>253</v>
      </c>
      <c s="7" r="E67" t="n">
        <v>1725</v>
      </c>
    </row>
    <row spans="1:6" r="68">
      <c s="3" r="A68" t="s">
        <v>363</v>
      </c>
    </row>
    <row spans="1:6" r="69">
      <c s="4" r="A69" t="s">
        <v>35</v>
      </c>
      <c s="7" r="B69" t="n">
        <v>321558</v>
      </c>
      <c s="7" r="D69" t="n">
        <v>321558</v>
      </c>
      <c s="7" r="F69" t="n">
        <v>3351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7</v>
      </c>
      <c s="2" r="B1" t="s">
        <v>2</v>
      </c>
      <c s="2" r="C1" t="s">
        <v>25</v>
      </c>
      <c s="2" r="D1" t="s">
        <v>102</v>
      </c>
      <c s="2" r="E1" t="s">
        <v>206</v>
      </c>
    </row>
    <row spans="1:5" r="2">
      <c s="3" r="A2" t="s">
        <v>378</v>
      </c>
    </row>
    <row spans="1:5" r="3">
      <c s="4" r="A3" t="s">
        <v>27</v>
      </c>
      <c s="7" r="B3" t="n">
        <v>11861</v>
      </c>
      <c s="7" r="C3" t="n">
        <v>15861</v>
      </c>
      <c s="7" r="D3" t="n">
        <v>6090</v>
      </c>
      <c s="7" r="E3" t="n">
        <v>17607</v>
      </c>
    </row>
    <row spans="1:5" r="4">
      <c s="4" r="A4" t="s">
        <v>379</v>
      </c>
      <c s="5" r="B4" t="n">
        <v>147808</v>
      </c>
      <c s="5" r="C4" t="n">
        <v>164335</v>
      </c>
    </row>
    <row spans="1:5" r="5">
      <c s="4" r="A5" t="s">
        <v>380</v>
      </c>
      <c s="5" r="B5" t="n">
        <v>139663</v>
      </c>
      <c s="5" r="C5" t="n">
        <v>133987</v>
      </c>
    </row>
    <row spans="1:5" r="6">
      <c s="4" r="A6" t="s">
        <v>30</v>
      </c>
      <c s="5" r="B6" t="n">
        <v>15245</v>
      </c>
      <c s="5" r="C6" t="n">
        <v>9146</v>
      </c>
    </row>
    <row spans="1:5" r="7">
      <c s="4" r="A7" t="s">
        <v>381</v>
      </c>
      <c s="5" r="B7" t="n">
        <v>895982</v>
      </c>
      <c s="5" r="C7" t="n">
        <v>889706</v>
      </c>
    </row>
    <row spans="1:5" r="8">
      <c s="4" r="A8" t="s">
        <v>382</v>
      </c>
      <c s="5" r="B8" t="n">
        <v>110569</v>
      </c>
      <c s="5" r="C8" t="n">
        <v>109908</v>
      </c>
    </row>
    <row spans="1:5" r="9">
      <c s="4" r="A9" t="s">
        <v>383</v>
      </c>
      <c s="5" r="B9" t="n">
        <v>4878</v>
      </c>
      <c s="5" r="C9" t="n">
        <v>4664</v>
      </c>
    </row>
    <row spans="1:5" r="10">
      <c s="4" r="A10" t="s">
        <v>384</v>
      </c>
      <c s="5" r="B10" t="n">
        <v>0</v>
      </c>
      <c s="5" r="C10" t="n">
        <v>0</v>
      </c>
    </row>
    <row spans="1:5" r="11">
      <c s="4" r="A11" t="s">
        <v>34</v>
      </c>
      <c s="5" r="B11" t="n">
        <v>31197</v>
      </c>
      <c s="5" r="C11" t="n">
        <v>31197</v>
      </c>
    </row>
    <row spans="1:5" r="12">
      <c s="4" r="A12" t="s">
        <v>35</v>
      </c>
      <c s="5" r="B12" t="n">
        <v>1357203</v>
      </c>
      <c s="5" r="C12" t="n">
        <v>1358804</v>
      </c>
    </row>
    <row spans="1:5" r="13">
      <c s="3" r="A13" t="s">
        <v>385</v>
      </c>
    </row>
    <row spans="1:5" r="14">
      <c s="4" r="A14" t="s">
        <v>386</v>
      </c>
      <c s="5" r="B14" t="n">
        <v>257118</v>
      </c>
      <c s="5" r="C14" t="n">
        <v>259919</v>
      </c>
    </row>
    <row spans="1:5" r="15">
      <c s="4" r="A15" t="s">
        <v>38</v>
      </c>
      <c s="5" r="B15" t="n">
        <v>63846</v>
      </c>
      <c s="5" r="C15" t="n">
        <v>53341</v>
      </c>
    </row>
    <row spans="1:5" r="16">
      <c s="4" r="A16" t="s">
        <v>39</v>
      </c>
      <c s="5" r="B16" t="n">
        <v>72855</v>
      </c>
      <c s="5" r="C16" t="n">
        <v>93600</v>
      </c>
    </row>
    <row spans="1:5" r="17">
      <c s="4" r="A17" t="s">
        <v>40</v>
      </c>
      <c s="5" r="B17" t="n">
        <v>58660</v>
      </c>
      <c s="5" r="C17" t="n">
        <v>60548</v>
      </c>
    </row>
    <row spans="1:5" r="18">
      <c s="4" r="A18" t="s">
        <v>344</v>
      </c>
      <c s="5" r="B18" t="n">
        <v>628798</v>
      </c>
      <c s="5" r="C18" t="n">
        <v>628714</v>
      </c>
      <c s="5" r="E18" t="n">
        <v>628546</v>
      </c>
    </row>
    <row spans="1:5" r="19">
      <c s="4" r="A19" t="s">
        <v>42</v>
      </c>
      <c s="5" r="B19" t="n">
        <v>2005</v>
      </c>
      <c s="5" r="C19" t="n">
        <v>2099</v>
      </c>
    </row>
    <row spans="1:5" r="20">
      <c s="4" r="A20" t="s">
        <v>43</v>
      </c>
      <c s="5" r="B20" t="n">
        <v>136972</v>
      </c>
      <c s="5" r="C20" t="n">
        <v>125110</v>
      </c>
    </row>
    <row spans="1:5" r="21">
      <c s="4" r="A21" t="s">
        <v>44</v>
      </c>
      <c s="5" r="B21" t="n">
        <v>2140</v>
      </c>
      <c s="5" r="C21" t="n">
        <v>2106</v>
      </c>
    </row>
    <row spans="1:5" r="22">
      <c s="4" r="A22" t="s">
        <v>45</v>
      </c>
      <c s="5" r="B22" t="n">
        <v>1222394</v>
      </c>
      <c s="5" r="C22" t="n">
        <v>1225437</v>
      </c>
    </row>
    <row spans="1:5" r="23">
      <c s="4" r="A23" t="s">
        <v>387</v>
      </c>
      <c s="5" r="B23" t="n">
        <v>134809</v>
      </c>
      <c s="5" r="C23" t="n">
        <v>133367</v>
      </c>
    </row>
    <row spans="1:5" r="24">
      <c s="4" r="A24" t="s">
        <v>54</v>
      </c>
      <c s="5" r="B24" t="n">
        <v>1357203</v>
      </c>
      <c s="5" r="C24" t="n">
        <v>1358804</v>
      </c>
    </row>
    <row spans="1:5" r="25">
      <c s="4" r="A25" t="s">
        <v>388</v>
      </c>
    </row>
    <row spans="1:5" r="26">
      <c s="3" r="A26" t="s">
        <v>378</v>
      </c>
    </row>
    <row spans="1:5" r="27">
      <c s="4" r="A27" t="s">
        <v>27</v>
      </c>
      <c s="5" r="B27" t="n">
        <v>11861</v>
      </c>
      <c s="5" r="C27" t="n">
        <v>15861</v>
      </c>
      <c s="7" r="D27" t="n">
        <v>6090</v>
      </c>
      <c s="7" r="E27" t="n">
        <v>17607</v>
      </c>
    </row>
    <row spans="1:5" r="28">
      <c s="4" r="A28" t="s">
        <v>379</v>
      </c>
      <c s="5" r="B28" t="n">
        <v>129965</v>
      </c>
      <c s="5" r="C28" t="n">
        <v>137197</v>
      </c>
    </row>
    <row spans="1:5" r="29">
      <c s="4" r="A29" t="s">
        <v>380</v>
      </c>
      <c s="5" r="B29" t="n">
        <v>121960</v>
      </c>
      <c s="5" r="C29" t="n">
        <v>123410</v>
      </c>
    </row>
    <row spans="1:5" r="30">
      <c s="4" r="A30" t="s">
        <v>30</v>
      </c>
      <c s="5" r="B30" t="n">
        <v>15036</v>
      </c>
      <c s="5" r="C30" t="n">
        <v>9027</v>
      </c>
    </row>
    <row spans="1:5" r="31">
      <c s="4" r="A31" t="s">
        <v>381</v>
      </c>
      <c s="5" r="B31" t="n">
        <v>746760</v>
      </c>
      <c s="5" r="C31" t="n">
        <v>748353</v>
      </c>
    </row>
    <row spans="1:5" r="32">
      <c s="4" r="A32" t="s">
        <v>382</v>
      </c>
      <c s="5" r="B32" t="n">
        <v>98575</v>
      </c>
      <c s="5" r="C32" t="n">
        <v>98279</v>
      </c>
    </row>
    <row spans="1:5" r="33">
      <c s="4" r="A33" t="s">
        <v>383</v>
      </c>
      <c s="5" r="B33" t="n">
        <v>4878</v>
      </c>
      <c s="5" r="C33" t="n">
        <v>4664</v>
      </c>
    </row>
    <row spans="1:5" r="34">
      <c s="4" r="A34" t="s">
        <v>384</v>
      </c>
      <c s="5" r="B34" t="n">
        <v>220016</v>
      </c>
      <c s="5" r="C34" t="n">
        <v>216540</v>
      </c>
    </row>
    <row spans="1:5" r="35">
      <c s="4" r="A35" t="s">
        <v>34</v>
      </c>
      <c s="5" r="B35" t="n">
        <v>1671</v>
      </c>
      <c s="5" r="C35" t="n">
        <v>1671</v>
      </c>
    </row>
    <row spans="1:5" r="36">
      <c s="4" r="A36" t="s">
        <v>35</v>
      </c>
      <c s="5" r="B36" t="n">
        <v>1350722</v>
      </c>
      <c s="5" r="C36" t="n">
        <v>1355002</v>
      </c>
    </row>
    <row spans="1:5" r="37">
      <c s="3" r="A37" t="s">
        <v>385</v>
      </c>
    </row>
    <row spans="1:5" r="38">
      <c s="4" r="A38" t="s">
        <v>386</v>
      </c>
      <c s="5" r="B38" t="n">
        <v>257118</v>
      </c>
      <c s="5" r="C38" t="n">
        <v>259919</v>
      </c>
    </row>
    <row spans="1:5" r="39">
      <c s="4" r="A39" t="s">
        <v>38</v>
      </c>
      <c s="5" r="B39" t="n">
        <v>58696</v>
      </c>
      <c s="5" r="C39" t="n">
        <v>50661</v>
      </c>
    </row>
    <row spans="1:5" r="40">
      <c s="4" r="A40" t="s">
        <v>39</v>
      </c>
      <c s="5" r="B40" t="n">
        <v>72855</v>
      </c>
      <c s="5" r="C40" t="n">
        <v>93600</v>
      </c>
    </row>
    <row spans="1:5" r="41">
      <c s="4" r="A41" t="s">
        <v>40</v>
      </c>
      <c s="5" r="B41" t="n">
        <v>59309</v>
      </c>
      <c s="5" r="C41" t="n">
        <v>61502</v>
      </c>
    </row>
    <row spans="1:5" r="42">
      <c s="4" r="A42" t="s">
        <v>389</v>
      </c>
      <c s="5" r="B42" t="n">
        <v>25</v>
      </c>
      <c s="5" r="C42" t="n">
        <v>23</v>
      </c>
    </row>
    <row spans="1:5" r="43">
      <c s="4" r="A43" t="s">
        <v>344</v>
      </c>
      <c s="5" r="B43" t="n">
        <v>628798</v>
      </c>
      <c s="5" r="C43" t="n">
        <v>628714</v>
      </c>
    </row>
    <row spans="1:5" r="44">
      <c s="4" r="A44" t="s">
        <v>43</v>
      </c>
      <c s="5" r="B44" t="n">
        <v>136972</v>
      </c>
      <c s="5" r="C44" t="n">
        <v>125110</v>
      </c>
    </row>
    <row spans="1:5" r="45">
      <c s="4" r="A45" t="s">
        <v>44</v>
      </c>
      <c s="5" r="B45" t="n">
        <v>2140</v>
      </c>
      <c s="5" r="C45" t="n">
        <v>2106</v>
      </c>
    </row>
    <row spans="1:5" r="46">
      <c s="4" r="A46" t="s">
        <v>45</v>
      </c>
      <c s="5" r="B46" t="n">
        <v>1215913</v>
      </c>
      <c s="5" r="C46" t="n">
        <v>1221635</v>
      </c>
    </row>
    <row spans="1:5" r="47">
      <c s="4" r="A47" t="s">
        <v>387</v>
      </c>
      <c s="5" r="B47" t="n">
        <v>134809</v>
      </c>
      <c s="5" r="C47" t="n">
        <v>133367</v>
      </c>
    </row>
    <row spans="1:5" r="48">
      <c s="4" r="A48" t="s">
        <v>54</v>
      </c>
      <c s="5" r="B48" t="n">
        <v>1350722</v>
      </c>
      <c s="5" r="C48" t="n">
        <v>1355002</v>
      </c>
    </row>
    <row spans="1:5" r="49">
      <c s="4" r="A49" t="s">
        <v>390</v>
      </c>
    </row>
    <row spans="1:5" r="50">
      <c s="3" r="A50" t="s">
        <v>378</v>
      </c>
    </row>
    <row spans="1:5" r="51">
      <c s="4" r="A51" t="s">
        <v>379</v>
      </c>
      <c s="5" r="B51" t="n">
        <v>17843</v>
      </c>
      <c s="5" r="C51" t="n">
        <v>27138</v>
      </c>
    </row>
    <row spans="1:5" r="52">
      <c s="4" r="A52" t="s">
        <v>380</v>
      </c>
      <c s="5" r="B52" t="n">
        <v>17703</v>
      </c>
      <c s="5" r="C52" t="n">
        <v>10577</v>
      </c>
    </row>
    <row spans="1:5" r="53">
      <c s="4" r="A53" t="s">
        <v>30</v>
      </c>
      <c s="5" r="B53" t="n">
        <v>209</v>
      </c>
      <c s="5" r="C53" t="n">
        <v>119</v>
      </c>
    </row>
    <row spans="1:5" r="54">
      <c s="4" r="A54" t="s">
        <v>381</v>
      </c>
      <c s="5" r="B54" t="n">
        <v>149222</v>
      </c>
      <c s="5" r="C54" t="n">
        <v>141353</v>
      </c>
    </row>
    <row spans="1:5" r="55">
      <c s="4" r="A55" t="s">
        <v>382</v>
      </c>
      <c s="5" r="B55" t="n">
        <v>11994</v>
      </c>
      <c s="5" r="C55" t="n">
        <v>11629</v>
      </c>
    </row>
    <row spans="1:5" r="56">
      <c s="4" r="A56" t="s">
        <v>34</v>
      </c>
      <c s="5" r="B56" t="n">
        <v>29526</v>
      </c>
      <c s="5" r="C56" t="n">
        <v>29526</v>
      </c>
    </row>
    <row spans="1:5" r="57">
      <c s="4" r="A57" t="s">
        <v>35</v>
      </c>
      <c s="5" r="B57" t="n">
        <v>226497</v>
      </c>
      <c s="5" r="C57" t="n">
        <v>220342</v>
      </c>
    </row>
    <row spans="1:5" r="58">
      <c s="3" r="A58" t="s">
        <v>385</v>
      </c>
    </row>
    <row spans="1:5" r="59">
      <c s="4" r="A59" t="s">
        <v>38</v>
      </c>
      <c s="5" r="B59" t="n">
        <v>5150</v>
      </c>
      <c s="5" r="C59" t="n">
        <v>2680</v>
      </c>
    </row>
    <row spans="1:5" r="60">
      <c s="4" r="A60" t="s">
        <v>40</v>
      </c>
      <c s="5" r="B60" t="n">
        <v>-649</v>
      </c>
      <c s="5" r="C60" t="n">
        <v>-954</v>
      </c>
    </row>
    <row spans="1:5" r="61">
      <c s="4" r="A61" t="s">
        <v>389</v>
      </c>
      <c s="5" r="B61" t="n">
        <v>-25</v>
      </c>
      <c s="5" r="C61" t="n">
        <v>-23</v>
      </c>
    </row>
    <row spans="1:5" r="62">
      <c s="4" r="A62" t="s">
        <v>42</v>
      </c>
      <c s="5" r="B62" t="n">
        <v>2005</v>
      </c>
      <c s="5" r="C62" t="n">
        <v>2099</v>
      </c>
    </row>
    <row spans="1:5" r="63">
      <c s="4" r="A63" t="s">
        <v>45</v>
      </c>
      <c s="5" r="B63" t="n">
        <v>6481</v>
      </c>
      <c s="5" r="C63" t="n">
        <v>3802</v>
      </c>
    </row>
    <row spans="1:5" r="64">
      <c s="4" r="A64" t="s">
        <v>387</v>
      </c>
      <c s="5" r="B64" t="n">
        <v>220016</v>
      </c>
      <c s="5" r="C64" t="n">
        <v>216540</v>
      </c>
    </row>
    <row spans="1:5" r="65">
      <c s="4" r="A65" t="s">
        <v>54</v>
      </c>
      <c s="5" r="B65" t="n">
        <v>226497</v>
      </c>
      <c s="5" r="C65" t="n">
        <v>220342</v>
      </c>
    </row>
    <row spans="1:5" r="66">
      <c s="4" r="A66" t="s">
        <v>391</v>
      </c>
    </row>
    <row spans="1:5" r="67">
      <c s="3" r="A67" t="s">
        <v>378</v>
      </c>
    </row>
    <row spans="1:5" r="68">
      <c s="4" r="A68" t="s">
        <v>384</v>
      </c>
      <c s="5" r="B68" t="n">
        <v>-220016</v>
      </c>
      <c s="5" r="C68" t="n">
        <v>-216540</v>
      </c>
    </row>
    <row spans="1:5" r="69">
      <c s="4" r="A69" t="s">
        <v>35</v>
      </c>
      <c s="5" r="B69" t="n">
        <v>220016</v>
      </c>
      <c s="5" r="C69" t="n">
        <v>-216540</v>
      </c>
    </row>
    <row spans="1:5" r="70">
      <c s="3" r="A70" t="s">
        <v>385</v>
      </c>
    </row>
    <row spans="1:5" r="71">
      <c s="4" r="A71" t="s">
        <v>387</v>
      </c>
      <c s="5" r="B71" t="n">
        <v>-220016</v>
      </c>
      <c s="5" r="C71" t="n">
        <v>-216540</v>
      </c>
    </row>
    <row spans="1:5" r="72">
      <c s="4" r="A72" t="s">
        <v>54</v>
      </c>
      <c s="7" r="B72" t="n">
        <v>-220016</v>
      </c>
      <c s="7" r="C72" t="n">
        <v>-216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1</v>
      </c>
      <c s="2" r="B1" t="s">
        <v>72</v>
      </c>
      <c s="2" r="C1" t="s">
        <v>1</v>
      </c>
    </row>
    <row spans="1:3" r="2">
      <c s="2" r="B2" t="s">
        <v>2</v>
      </c>
      <c s="2" r="C2" t="s">
        <v>2</v>
      </c>
    </row>
    <row spans="1:3" r="3">
      <c s="3" r="A3" t="s">
        <v>73</v>
      </c>
    </row>
    <row spans="1:3" r="4">
      <c s="4" r="A4" t="s">
        <v>74</v>
      </c>
      <c s="7" r="B4" t="n">
        <v>108628</v>
      </c>
      <c s="7" r="C4" t="n">
        <v>210017</v>
      </c>
    </row>
    <row spans="1:3" r="5">
      <c s="4" r="A5" t="s">
        <v>75</v>
      </c>
      <c s="5" r="B5" t="n">
        <v>64376</v>
      </c>
      <c s="5" r="C5" t="n">
        <v>108913</v>
      </c>
    </row>
    <row spans="1:3" r="6">
      <c s="4" r="A6" t="s">
        <v>76</v>
      </c>
      <c s="5" r="B6" t="n">
        <v>28932</v>
      </c>
      <c s="5" r="C6" t="n">
        <v>54002</v>
      </c>
    </row>
    <row spans="1:3" r="7">
      <c s="4" r="A7" t="s">
        <v>77</v>
      </c>
      <c s="5" r="B7" t="n">
        <v>28347</v>
      </c>
      <c s="5" r="C7" t="n">
        <v>55432</v>
      </c>
    </row>
    <row spans="1:3" r="8">
      <c s="4" r="A8" t="s">
        <v>78</v>
      </c>
      <c s="5" r="B8" t="n">
        <v>15769</v>
      </c>
      <c s="5" r="C8" t="n">
        <v>30725</v>
      </c>
    </row>
    <row spans="1:3" r="9">
      <c s="4" r="A9" t="s">
        <v>79</v>
      </c>
      <c s="5" r="B9" t="n">
        <v>16308</v>
      </c>
      <c s="5" r="C9" t="n">
        <v>30681</v>
      </c>
    </row>
    <row spans="1:3" r="10">
      <c s="4" r="A10" t="s">
        <v>80</v>
      </c>
      <c s="5" r="B10" t="n">
        <v>262360</v>
      </c>
      <c s="5" r="C10" t="n">
        <v>489770</v>
      </c>
    </row>
    <row spans="1:3" r="11">
      <c s="3" r="A11" t="s">
        <v>81</v>
      </c>
    </row>
    <row spans="1:3" r="12">
      <c s="4" r="A12" t="s">
        <v>82</v>
      </c>
      <c s="5" r="B12" t="n">
        <v>40214</v>
      </c>
      <c s="5" r="C12" t="n">
        <v>80158</v>
      </c>
    </row>
    <row spans="1:3" r="13">
      <c s="4" r="A13" t="s">
        <v>83</v>
      </c>
      <c s="5" r="B13" t="n">
        <v>17701</v>
      </c>
      <c s="5" r="C13" t="n">
        <v>33312</v>
      </c>
    </row>
    <row spans="1:3" r="14">
      <c s="4" r="A14" t="s">
        <v>75</v>
      </c>
      <c s="5" r="B14" t="n">
        <v>56749</v>
      </c>
      <c s="5" r="C14" t="n">
        <v>96068</v>
      </c>
    </row>
    <row spans="1:3" r="15">
      <c s="4" r="A15" t="s">
        <v>76</v>
      </c>
      <c s="5" r="B15" t="n">
        <v>19613</v>
      </c>
      <c s="5" r="C15" t="n">
        <v>36499</v>
      </c>
    </row>
    <row spans="1:3" r="16">
      <c s="4" r="A16" t="s">
        <v>77</v>
      </c>
      <c s="5" r="B16" t="n">
        <v>20607</v>
      </c>
      <c s="5" r="C16" t="n">
        <v>40126</v>
      </c>
    </row>
    <row spans="1:3" r="17">
      <c s="4" r="A17" t="s">
        <v>78</v>
      </c>
      <c s="5" r="B17" t="n">
        <v>5158</v>
      </c>
      <c s="5" r="C17" t="n">
        <v>10435</v>
      </c>
    </row>
    <row spans="1:3" r="18">
      <c s="4" r="A18" t="s">
        <v>79</v>
      </c>
      <c s="5" r="B18" t="n">
        <v>15914</v>
      </c>
      <c s="5" r="C18" t="n">
        <v>30428</v>
      </c>
    </row>
    <row spans="1:3" r="19">
      <c s="4" r="A19" t="s">
        <v>84</v>
      </c>
      <c s="5" r="B19" t="n">
        <v>175956</v>
      </c>
      <c s="5" r="C19" t="n">
        <v>327026</v>
      </c>
    </row>
    <row spans="1:3" r="20">
      <c s="4" r="A20" t="s">
        <v>85</v>
      </c>
      <c s="5" r="B20" t="n">
        <v>86404</v>
      </c>
      <c s="5" r="C20" t="n">
        <v>162744</v>
      </c>
    </row>
    <row spans="1:3" r="21">
      <c s="4" r="A21" t="s">
        <v>86</v>
      </c>
      <c s="5" r="B21" t="n">
        <v>54414</v>
      </c>
      <c s="5" r="C21" t="n">
        <v>107880</v>
      </c>
    </row>
    <row spans="1:3" r="22">
      <c s="4" r="A22" t="s">
        <v>87</v>
      </c>
      <c s="5" r="B22" t="n">
        <v>972</v>
      </c>
      <c s="5" r="C22" t="n">
        <v>1430</v>
      </c>
    </row>
    <row spans="1:3" r="23">
      <c s="4" r="A23" t="s">
        <v>88</v>
      </c>
      <c s="5" r="B23" t="n">
        <v>32962</v>
      </c>
      <c s="5" r="C23" t="n">
        <v>56294</v>
      </c>
    </row>
    <row spans="1:3" r="24">
      <c s="3" r="A24" t="s">
        <v>89</v>
      </c>
    </row>
    <row spans="1:3" r="25">
      <c s="4" r="A25" t="s">
        <v>90</v>
      </c>
      <c s="5" r="B25" t="n">
        <v>-13749</v>
      </c>
      <c s="5" r="C25" t="n">
        <v>-27194</v>
      </c>
    </row>
    <row spans="1:3" r="26">
      <c s="4" r="A26" t="s">
        <v>91</v>
      </c>
      <c s="5" r="B26" t="n">
        <v>228</v>
      </c>
      <c s="5" r="C26" t="n">
        <v>582</v>
      </c>
    </row>
    <row spans="1:3" r="27">
      <c s="4" r="A27" t="s">
        <v>92</v>
      </c>
      <c s="5" r="B27" t="n">
        <v>-13521</v>
      </c>
      <c s="5" r="C27" t="n">
        <v>-26612</v>
      </c>
    </row>
    <row spans="1:3" r="28">
      <c s="4" r="A28" t="s">
        <v>93</v>
      </c>
      <c s="5" r="B28" t="n">
        <v>19441</v>
      </c>
      <c s="5" r="C28" t="n">
        <v>29682</v>
      </c>
    </row>
    <row spans="1:3" r="29">
      <c s="4" r="A29" t="s">
        <v>94</v>
      </c>
      <c s="5" r="B29" t="n">
        <v>7961</v>
      </c>
      <c s="5" r="C29" t="n">
        <v>12116</v>
      </c>
    </row>
    <row spans="1:3" r="30">
      <c s="4" r="A30" t="s">
        <v>95</v>
      </c>
      <c s="7" r="B30" t="n">
        <v>11480</v>
      </c>
      <c s="7" r="C30" t="n">
        <v>17566</v>
      </c>
    </row>
    <row spans="1:3" r="31">
      <c s="3" r="A31" t="s">
        <v>96</v>
      </c>
    </row>
    <row spans="1:3" r="32">
      <c s="4" r="A32" t="s">
        <v>97</v>
      </c>
      <c s="8" r="B32" t="n">
        <v>0.33</v>
      </c>
      <c s="8" r="C32" t="n">
        <v>0.5</v>
      </c>
    </row>
    <row spans="1:3" r="33">
      <c s="4" r="A33" t="s">
        <v>98</v>
      </c>
      <c s="8" r="B33" t="n">
        <v>0.33</v>
      </c>
      <c s="8" r="C33" t="n">
        <v>0.5</v>
      </c>
    </row>
    <row spans="1:3" r="34">
      <c s="3" r="A34" t="s">
        <v>99</v>
      </c>
    </row>
    <row spans="1:3" r="35">
      <c s="4" r="A35" t="s">
        <v>97</v>
      </c>
      <c s="5" r="B35" t="n">
        <v>35238</v>
      </c>
      <c s="5" r="C35" t="n">
        <v>35232</v>
      </c>
    </row>
    <row spans="1:3" r="36">
      <c s="4" r="A36" t="s">
        <v>98</v>
      </c>
      <c s="5" r="B36" t="n">
        <v>35314</v>
      </c>
      <c s="5" r="C36" t="n">
        <v>35300</v>
      </c>
    </row>
    <row spans="1:3" r="37">
      <c s="4" r="A37" t="s">
        <v>100</v>
      </c>
      <c s="8" r="B37" t="n">
        <v>0.25</v>
      </c>
      <c s="8" r="C37" t="n">
        <v>0.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72</v>
      </c>
      <c s="2" r="D1" t="s">
        <v>1</v>
      </c>
    </row>
    <row spans="1:5" r="2">
      <c s="2" r="B2" t="s">
        <v>2</v>
      </c>
      <c s="2" r="C2" t="s">
        <v>102</v>
      </c>
      <c s="2" r="D2" t="s">
        <v>2</v>
      </c>
      <c s="2" r="E2" t="s">
        <v>102</v>
      </c>
    </row>
    <row spans="1:5" r="3">
      <c s="3" r="A3" t="s">
        <v>73</v>
      </c>
    </row>
    <row spans="1:5" r="4">
      <c s="4" r="A4" t="s">
        <v>74</v>
      </c>
      <c s="7" r="B4" t="n">
        <v>108628</v>
      </c>
      <c s="7" r="C4" t="n">
        <v>98814</v>
      </c>
      <c s="7" r="D4" t="n">
        <v>210017</v>
      </c>
      <c s="7" r="E4" t="n">
        <v>185038</v>
      </c>
    </row>
    <row spans="1:5" r="5">
      <c s="4" r="A5" t="s">
        <v>75</v>
      </c>
      <c s="5" r="B5" t="n">
        <v>64376</v>
      </c>
      <c s="5" r="C5" t="n">
        <v>90581</v>
      </c>
      <c s="5" r="D5" t="n">
        <v>108913</v>
      </c>
      <c s="5" r="E5" t="n">
        <v>160128</v>
      </c>
    </row>
    <row spans="1:5" r="6">
      <c s="4" r="A6" t="s">
        <v>76</v>
      </c>
      <c s="5" r="B6" t="n">
        <v>28932</v>
      </c>
      <c s="5" r="C6" t="n">
        <v>31397</v>
      </c>
      <c s="5" r="D6" t="n">
        <v>54002</v>
      </c>
      <c s="5" r="E6" t="n">
        <v>60742</v>
      </c>
    </row>
    <row spans="1:5" r="7">
      <c s="4" r="A7" t="s">
        <v>77</v>
      </c>
      <c s="5" r="B7" t="n">
        <v>28347</v>
      </c>
      <c s="5" r="C7" t="n">
        <v>28371</v>
      </c>
      <c s="5" r="D7" t="n">
        <v>55432</v>
      </c>
      <c s="5" r="E7" t="n">
        <v>54173</v>
      </c>
    </row>
    <row spans="1:5" r="8">
      <c s="4" r="A8" t="s">
        <v>78</v>
      </c>
      <c s="5" r="B8" t="n">
        <v>15769</v>
      </c>
      <c s="5" r="C8" t="n">
        <v>16102</v>
      </c>
      <c s="5" r="D8" t="n">
        <v>30725</v>
      </c>
      <c s="5" r="E8" t="n">
        <v>29750</v>
      </c>
    </row>
    <row spans="1:5" r="9">
      <c s="4" r="A9" t="s">
        <v>79</v>
      </c>
      <c s="5" r="B9" t="n">
        <v>16308</v>
      </c>
      <c s="5" r="C9" t="n">
        <v>15113</v>
      </c>
      <c s="5" r="D9" t="n">
        <v>30681</v>
      </c>
      <c s="5" r="E9" t="n">
        <v>27776</v>
      </c>
    </row>
    <row spans="1:5" r="10">
      <c s="4" r="A10" t="s">
        <v>80</v>
      </c>
      <c s="5" r="B10" t="n">
        <v>262360</v>
      </c>
      <c s="5" r="C10" t="n">
        <v>280378</v>
      </c>
      <c s="5" r="D10" t="n">
        <v>489770</v>
      </c>
      <c s="5" r="E10" t="n">
        <v>517607</v>
      </c>
    </row>
    <row spans="1:5" r="11">
      <c s="3" r="A11" t="s">
        <v>81</v>
      </c>
    </row>
    <row spans="1:5" r="12">
      <c s="4" r="A12" t="s">
        <v>82</v>
      </c>
      <c s="5" r="B12" t="n">
        <v>40214</v>
      </c>
      <c s="5" r="C12" t="n">
        <v>35449</v>
      </c>
      <c s="5" r="D12" t="n">
        <v>80158</v>
      </c>
      <c s="5" r="E12" t="n">
        <v>68447</v>
      </c>
    </row>
    <row spans="1:5" r="13">
      <c s="4" r="A13" t="s">
        <v>83</v>
      </c>
      <c s="5" r="B13" t="n">
        <v>17701</v>
      </c>
      <c s="5" r="C13" t="n">
        <v>15581</v>
      </c>
      <c s="5" r="D13" t="n">
        <v>33312</v>
      </c>
      <c s="5" r="E13" t="n">
        <v>29805</v>
      </c>
    </row>
    <row spans="1:5" r="14">
      <c s="4" r="A14" t="s">
        <v>75</v>
      </c>
      <c s="5" r="B14" t="n">
        <v>56749</v>
      </c>
      <c s="5" r="C14" t="n">
        <v>79413</v>
      </c>
      <c s="5" r="D14" t="n">
        <v>96068</v>
      </c>
      <c s="5" r="E14" t="n">
        <v>141147</v>
      </c>
    </row>
    <row spans="1:5" r="15">
      <c s="4" r="A15" t="s">
        <v>76</v>
      </c>
      <c s="5" r="B15" t="n">
        <v>19613</v>
      </c>
      <c s="5" r="C15" t="n">
        <v>21056</v>
      </c>
      <c s="5" r="D15" t="n">
        <v>36499</v>
      </c>
      <c s="5" r="E15" t="n">
        <v>41474</v>
      </c>
    </row>
    <row spans="1:5" r="16">
      <c s="4" r="A16" t="s">
        <v>77</v>
      </c>
      <c s="5" r="B16" t="n">
        <v>20607</v>
      </c>
      <c s="5" r="C16" t="n">
        <v>20041</v>
      </c>
      <c s="5" r="D16" t="n">
        <v>40126</v>
      </c>
      <c s="5" r="E16" t="n">
        <v>38323</v>
      </c>
    </row>
    <row spans="1:5" r="17">
      <c s="4" r="A17" t="s">
        <v>78</v>
      </c>
      <c s="5" r="B17" t="n">
        <v>5158</v>
      </c>
      <c s="5" r="C17" t="n">
        <v>5767</v>
      </c>
      <c s="5" r="D17" t="n">
        <v>10435</v>
      </c>
      <c s="5" r="E17" t="n">
        <v>10508</v>
      </c>
    </row>
    <row spans="1:5" r="18">
      <c s="4" r="A18" t="s">
        <v>79</v>
      </c>
      <c s="5" r="B18" t="n">
        <v>15914</v>
      </c>
      <c s="5" r="C18" t="n">
        <v>14003</v>
      </c>
      <c s="5" r="D18" t="n">
        <v>30428</v>
      </c>
      <c s="5" r="E18" t="n">
        <v>26051</v>
      </c>
    </row>
    <row spans="1:5" r="19">
      <c s="4" r="A19" t="s">
        <v>84</v>
      </c>
      <c s="5" r="B19" t="n">
        <v>175956</v>
      </c>
      <c s="5" r="C19" t="n">
        <v>191310</v>
      </c>
      <c s="5" r="D19" t="n">
        <v>327026</v>
      </c>
      <c s="5" r="E19" t="n">
        <v>355755</v>
      </c>
    </row>
    <row spans="1:5" r="20">
      <c s="3" r="A20" t="s">
        <v>393</v>
      </c>
    </row>
    <row spans="1:5" r="21">
      <c s="4" r="A21" t="s">
        <v>85</v>
      </c>
      <c s="5" r="B21" t="n">
        <v>86404</v>
      </c>
      <c s="5" r="C21" t="n">
        <v>89068</v>
      </c>
      <c s="5" r="D21" t="n">
        <v>162744</v>
      </c>
      <c s="5" r="E21" t="n">
        <v>161852</v>
      </c>
    </row>
    <row spans="1:5" r="22">
      <c s="4" r="A22" t="s">
        <v>86</v>
      </c>
      <c s="5" r="B22" t="n">
        <v>54414</v>
      </c>
      <c s="5" r="C22" t="n">
        <v>51883</v>
      </c>
      <c s="5" r="D22" t="n">
        <v>107880</v>
      </c>
      <c s="5" r="E22" t="n">
        <v>100739</v>
      </c>
    </row>
    <row spans="1:5" r="23">
      <c s="4" r="A23" t="s">
        <v>394</v>
      </c>
      <c s="5" r="C23" t="n">
        <v>0</v>
      </c>
      <c s="5" r="E23" t="n">
        <v>0</v>
      </c>
    </row>
    <row spans="1:5" r="24">
      <c s="4" r="A24" t="s">
        <v>87</v>
      </c>
      <c s="5" r="B24" t="n">
        <v>972</v>
      </c>
      <c s="5" r="C24" t="n">
        <v>757</v>
      </c>
      <c s="5" r="D24" t="n">
        <v>1430</v>
      </c>
      <c s="5" r="E24" t="n">
        <v>1420</v>
      </c>
    </row>
    <row spans="1:5" r="25">
      <c s="4" r="A25" t="s">
        <v>88</v>
      </c>
      <c s="5" r="B25" t="n">
        <v>32962</v>
      </c>
      <c s="5" r="C25" t="n">
        <v>37942</v>
      </c>
      <c s="5" r="D25" t="n">
        <v>56294</v>
      </c>
      <c s="5" r="E25" t="n">
        <v>62533</v>
      </c>
    </row>
    <row spans="1:5" r="26">
      <c s="3" r="A26" t="s">
        <v>89</v>
      </c>
    </row>
    <row spans="1:5" r="27">
      <c s="4" r="A27" t="s">
        <v>90</v>
      </c>
      <c s="5" r="B27" t="n">
        <v>-13749</v>
      </c>
      <c s="5" r="C27" t="n">
        <v>-12922</v>
      </c>
      <c s="5" r="D27" t="n">
        <v>-27194</v>
      </c>
      <c s="5" r="E27" t="n">
        <v>-25572</v>
      </c>
    </row>
    <row spans="1:5" r="28">
      <c s="4" r="A28" t="s">
        <v>91</v>
      </c>
      <c s="5" r="B28" t="n">
        <v>228</v>
      </c>
      <c s="5" r="C28" t="n">
        <v>344</v>
      </c>
      <c s="5" r="D28" t="n">
        <v>582</v>
      </c>
      <c s="5" r="E28" t="n">
        <v>650</v>
      </c>
    </row>
    <row spans="1:5" r="29">
      <c s="4" r="A29" t="s">
        <v>92</v>
      </c>
      <c s="5" r="B29" t="n">
        <v>-13521</v>
      </c>
      <c s="5" r="C29" t="n">
        <v>-12578</v>
      </c>
      <c s="5" r="D29" t="n">
        <v>-26612</v>
      </c>
      <c s="5" r="E29" t="n">
        <v>-24922</v>
      </c>
    </row>
    <row spans="1:5" r="30">
      <c s="4" r="A30" t="s">
        <v>93</v>
      </c>
      <c s="5" r="B30" t="n">
        <v>19441</v>
      </c>
      <c s="5" r="C30" t="n">
        <v>25364</v>
      </c>
      <c s="5" r="D30" t="n">
        <v>29682</v>
      </c>
      <c s="5" r="E30" t="n">
        <v>37611</v>
      </c>
    </row>
    <row spans="1:5" r="31">
      <c s="4" r="A31" t="s">
        <v>395</v>
      </c>
      <c s="5" r="B31" t="n">
        <v>7961</v>
      </c>
      <c s="5" r="C31" t="n">
        <v>9638</v>
      </c>
      <c s="5" r="D31" t="n">
        <v>12116</v>
      </c>
      <c s="5" r="E31" t="n">
        <v>14449</v>
      </c>
    </row>
    <row spans="1:5" r="32">
      <c s="4" r="A32" t="s">
        <v>95</v>
      </c>
      <c s="5" r="B32" t="n">
        <v>11480</v>
      </c>
      <c s="5" r="C32" t="n">
        <v>15726</v>
      </c>
      <c s="5" r="D32" t="n">
        <v>17566</v>
      </c>
      <c s="5" r="E32" t="n">
        <v>23162</v>
      </c>
    </row>
    <row spans="1:5" r="33">
      <c s="4" r="A33" t="s">
        <v>365</v>
      </c>
    </row>
    <row spans="1:5" r="34">
      <c s="3" r="A34" t="s">
        <v>393</v>
      </c>
    </row>
    <row spans="1:5" r="35">
      <c s="4" r="A35" t="s">
        <v>85</v>
      </c>
      <c s="5" r="B35" t="n">
        <v>50713</v>
      </c>
      <c s="5" r="C35" t="n">
        <v>47784</v>
      </c>
      <c s="5" r="D35" t="n">
        <v>96547</v>
      </c>
      <c s="5" r="E35" t="n">
        <v>86786</v>
      </c>
    </row>
    <row spans="1:5" r="36">
      <c s="4" r="A36" t="s">
        <v>366</v>
      </c>
    </row>
    <row spans="1:5" r="37">
      <c s="3" r="A37" t="s">
        <v>393</v>
      </c>
    </row>
    <row spans="1:5" r="38">
      <c s="4" r="A38" t="s">
        <v>85</v>
      </c>
      <c s="5" r="B38" t="n">
        <v>7627</v>
      </c>
      <c s="5" r="C38" t="n">
        <v>11168</v>
      </c>
      <c s="5" r="D38" t="n">
        <v>12845</v>
      </c>
      <c s="5" r="E38" t="n">
        <v>18981</v>
      </c>
    </row>
    <row spans="1:5" r="39">
      <c s="4" r="A39" t="s">
        <v>364</v>
      </c>
    </row>
    <row spans="1:5" r="40">
      <c s="3" r="A40" t="s">
        <v>393</v>
      </c>
    </row>
    <row spans="1:5" r="41">
      <c s="4" r="A41" t="s">
        <v>85</v>
      </c>
      <c s="5" r="B41" t="n">
        <v>9319</v>
      </c>
      <c s="5" r="C41" t="n">
        <v>10341</v>
      </c>
      <c s="5" r="D41" t="n">
        <v>17503</v>
      </c>
      <c s="5" r="E41" t="n">
        <v>19268</v>
      </c>
    </row>
    <row spans="1:5" r="42">
      <c s="4" r="A42" t="s">
        <v>367</v>
      </c>
    </row>
    <row spans="1:5" r="43">
      <c s="3" r="A43" t="s">
        <v>393</v>
      </c>
    </row>
    <row spans="1:5" r="44">
      <c s="4" r="A44" t="s">
        <v>85</v>
      </c>
      <c s="5" r="B44" t="n">
        <v>7740</v>
      </c>
      <c s="5" r="C44" t="n">
        <v>8330</v>
      </c>
      <c s="5" r="D44" t="n">
        <v>15306</v>
      </c>
      <c s="5" r="E44" t="n">
        <v>15850</v>
      </c>
    </row>
    <row spans="1:5" r="45">
      <c s="4" r="A45" t="s">
        <v>368</v>
      </c>
    </row>
    <row spans="1:5" r="46">
      <c s="3" r="A46" t="s">
        <v>393</v>
      </c>
    </row>
    <row spans="1:5" r="47">
      <c s="4" r="A47" t="s">
        <v>85</v>
      </c>
      <c s="5" r="B47" t="n">
        <v>10611</v>
      </c>
      <c s="5" r="C47" t="n">
        <v>10335</v>
      </c>
      <c s="5" r="D47" t="n">
        <v>20290</v>
      </c>
      <c s="5" r="E47" t="n">
        <v>19242</v>
      </c>
    </row>
    <row spans="1:5" r="48">
      <c s="4" r="A48" t="s">
        <v>388</v>
      </c>
    </row>
    <row spans="1:5" r="49">
      <c s="3" r="A49" t="s">
        <v>73</v>
      </c>
    </row>
    <row spans="1:5" r="50">
      <c s="4" r="A50" t="s">
        <v>74</v>
      </c>
      <c s="5" r="B50" t="n">
        <v>89590</v>
      </c>
      <c s="5" r="C50" t="n">
        <v>83728</v>
      </c>
      <c s="5" r="D50" t="n">
        <v>174502</v>
      </c>
      <c s="5" r="E50" t="n">
        <v>157173</v>
      </c>
    </row>
    <row spans="1:5" r="51">
      <c s="4" r="A51" t="s">
        <v>75</v>
      </c>
      <c s="5" r="B51" t="n">
        <v>61564</v>
      </c>
      <c s="5" r="C51" t="n">
        <v>80760</v>
      </c>
      <c s="5" r="D51" t="n">
        <v>99346</v>
      </c>
      <c s="5" r="E51" t="n">
        <v>141811</v>
      </c>
    </row>
    <row spans="1:5" r="52">
      <c s="4" r="A52" t="s">
        <v>76</v>
      </c>
      <c s="5" r="B52" t="n">
        <v>23909</v>
      </c>
      <c s="5" r="C52" t="n">
        <v>26062</v>
      </c>
      <c s="5" r="D52" t="n">
        <v>43949</v>
      </c>
      <c s="5" r="E52" t="n">
        <v>47636</v>
      </c>
    </row>
    <row spans="1:5" r="53">
      <c s="4" r="A53" t="s">
        <v>77</v>
      </c>
      <c s="5" r="B53" t="n">
        <v>24303</v>
      </c>
      <c s="5" r="C53" t="n">
        <v>24549</v>
      </c>
      <c s="5" r="D53" t="n">
        <v>48086</v>
      </c>
      <c s="5" r="E53" t="n">
        <v>46947</v>
      </c>
    </row>
    <row spans="1:5" r="54">
      <c s="4" r="A54" t="s">
        <v>78</v>
      </c>
      <c s="5" r="B54" t="n">
        <v>13218</v>
      </c>
      <c s="5" r="C54" t="n">
        <v>13856</v>
      </c>
      <c s="5" r="D54" t="n">
        <v>26073</v>
      </c>
      <c s="5" r="E54" t="n">
        <v>25427</v>
      </c>
    </row>
    <row spans="1:5" r="55">
      <c s="4" r="A55" t="s">
        <v>79</v>
      </c>
      <c s="5" r="B55" t="n">
        <v>13149</v>
      </c>
      <c s="5" r="C55" t="n">
        <v>12600</v>
      </c>
      <c s="5" r="D55" t="n">
        <v>24902</v>
      </c>
      <c s="5" r="E55" t="n">
        <v>23136</v>
      </c>
    </row>
    <row spans="1:5" r="56">
      <c s="4" r="A56" t="s">
        <v>80</v>
      </c>
      <c s="5" r="B56" t="n">
        <v>225733</v>
      </c>
      <c s="5" r="C56" t="n">
        <v>241555</v>
      </c>
      <c s="5" r="D56" t="n">
        <v>416858</v>
      </c>
      <c s="5" r="E56" t="n">
        <v>442130</v>
      </c>
    </row>
    <row spans="1:5" r="57">
      <c s="3" r="A57" t="s">
        <v>81</v>
      </c>
    </row>
    <row spans="1:5" r="58">
      <c s="4" r="A58" t="s">
        <v>82</v>
      </c>
      <c s="5" r="B58" t="n">
        <v>33542</v>
      </c>
      <c s="5" r="C58" t="n">
        <v>30038</v>
      </c>
      <c s="5" r="D58" t="n">
        <v>67042</v>
      </c>
      <c s="5" r="E58" t="n">
        <v>57823</v>
      </c>
    </row>
    <row spans="1:5" r="59">
      <c s="4" r="A59" t="s">
        <v>83</v>
      </c>
      <c s="5" r="B59" t="n">
        <v>14736</v>
      </c>
      <c s="5" r="C59" t="n">
        <v>13012</v>
      </c>
      <c s="5" r="D59" t="n">
        <v>27596</v>
      </c>
      <c s="5" r="E59" t="n">
        <v>24951</v>
      </c>
    </row>
    <row spans="1:5" r="60">
      <c s="4" r="A60" t="s">
        <v>75</v>
      </c>
      <c s="5" r="B60" t="n">
        <v>54234</v>
      </c>
      <c s="5" r="C60" t="n">
        <v>70633</v>
      </c>
      <c s="5" r="D60" t="n">
        <v>87553</v>
      </c>
      <c s="5" r="E60" t="n">
        <v>124759</v>
      </c>
    </row>
    <row spans="1:5" r="61">
      <c s="4" r="A61" t="s">
        <v>76</v>
      </c>
      <c s="5" r="B61" t="n">
        <v>16389</v>
      </c>
      <c s="5" r="C61" t="n">
        <v>17479</v>
      </c>
      <c s="5" r="D61" t="n">
        <v>30171</v>
      </c>
      <c s="5" r="E61" t="n">
        <v>31968</v>
      </c>
    </row>
    <row spans="1:5" r="62">
      <c s="4" r="A62" t="s">
        <v>77</v>
      </c>
      <c s="5" r="B62" t="n">
        <v>17697</v>
      </c>
      <c s="5" r="C62" t="n">
        <v>17376</v>
      </c>
      <c s="5" r="D62" t="n">
        <v>34887</v>
      </c>
      <c s="5" r="E62" t="n">
        <v>33288</v>
      </c>
    </row>
    <row spans="1:5" r="63">
      <c s="4" r="A63" t="s">
        <v>78</v>
      </c>
      <c s="5" r="B63" t="n">
        <v>4332</v>
      </c>
      <c s="5" r="C63" t="n">
        <v>4942</v>
      </c>
      <c s="5" r="D63" t="n">
        <v>8908</v>
      </c>
      <c s="5" r="E63" t="n">
        <v>8918</v>
      </c>
    </row>
    <row spans="1:5" r="64">
      <c s="4" r="A64" t="s">
        <v>79</v>
      </c>
      <c s="5" r="B64" t="n">
        <v>12848</v>
      </c>
      <c s="5" r="C64" t="n">
        <v>11526</v>
      </c>
      <c s="5" r="D64" t="n">
        <v>24555</v>
      </c>
      <c s="5" r="E64" t="n">
        <v>21379</v>
      </c>
    </row>
    <row spans="1:5" r="65">
      <c s="4" r="A65" t="s">
        <v>84</v>
      </c>
      <c s="5" r="B65" t="n">
        <v>153778</v>
      </c>
      <c s="5" r="C65" t="n">
        <v>165006</v>
      </c>
      <c s="5" r="D65" t="n">
        <v>280712</v>
      </c>
      <c s="5" r="E65" t="n">
        <v>303086</v>
      </c>
    </row>
    <row spans="1:5" r="66">
      <c s="3" r="A66" t="s">
        <v>393</v>
      </c>
    </row>
    <row spans="1:5" r="67">
      <c s="4" r="A67" t="s">
        <v>85</v>
      </c>
      <c s="5" r="B67" t="n">
        <v>71955</v>
      </c>
      <c s="5" r="C67" t="n">
        <v>76549</v>
      </c>
      <c s="5" r="D67" t="n">
        <v>136146</v>
      </c>
      <c s="5" r="E67" t="n">
        <v>139044</v>
      </c>
    </row>
    <row spans="1:5" r="68">
      <c s="4" r="A68" t="s">
        <v>86</v>
      </c>
      <c s="5" r="B68" t="n">
        <v>45350</v>
      </c>
      <c s="5" r="C68" t="n">
        <v>43695</v>
      </c>
      <c s="5" r="D68" t="n">
        <v>91157</v>
      </c>
      <c s="5" r="E68" t="n">
        <v>84970</v>
      </c>
    </row>
    <row spans="1:5" r="69">
      <c s="4" r="A69" t="s">
        <v>394</v>
      </c>
      <c s="5" r="B69" t="n">
        <v>1982</v>
      </c>
      <c s="5" r="C69" t="n">
        <v>1613</v>
      </c>
      <c s="5" r="D69" t="n">
        <v>3359</v>
      </c>
      <c s="5" r="E69" t="n">
        <v>1813</v>
      </c>
    </row>
    <row spans="1:5" r="70">
      <c s="4" r="A70" t="s">
        <v>87</v>
      </c>
      <c s="5" r="B70" t="n">
        <v>860</v>
      </c>
      <c s="5" r="C70" t="n">
        <v>642</v>
      </c>
      <c s="5" r="D70" t="n">
        <v>1075</v>
      </c>
      <c s="5" r="E70" t="n">
        <v>1155</v>
      </c>
    </row>
    <row spans="1:5" r="71">
      <c s="4" r="A71" t="s">
        <v>88</v>
      </c>
      <c s="5" r="B71" t="n">
        <v>29447</v>
      </c>
      <c s="5" r="C71" t="n">
        <v>35109</v>
      </c>
      <c s="5" r="D71" t="n">
        <v>49423</v>
      </c>
      <c s="5" r="E71" t="n">
        <v>57042</v>
      </c>
    </row>
    <row spans="1:5" r="72">
      <c s="3" r="A72" t="s">
        <v>89</v>
      </c>
    </row>
    <row spans="1:5" r="73">
      <c s="4" r="A73" t="s">
        <v>90</v>
      </c>
      <c s="5" r="B73" t="n">
        <v>-10199</v>
      </c>
      <c s="5" r="C73" t="n">
        <v>-10034</v>
      </c>
      <c s="5" r="D73" t="n">
        <v>-20238</v>
      </c>
      <c s="5" r="E73" t="n">
        <v>-19985</v>
      </c>
    </row>
    <row spans="1:5" r="74">
      <c s="4" r="A74" t="s">
        <v>91</v>
      </c>
      <c s="5" r="B74" t="n">
        <v>193</v>
      </c>
      <c s="5" r="C74" t="n">
        <v>289</v>
      </c>
      <c s="5" r="D74" t="n">
        <v>497</v>
      </c>
      <c s="5" r="E74" t="n">
        <v>554</v>
      </c>
    </row>
    <row spans="1:5" r="75">
      <c s="4" r="A75" t="s">
        <v>92</v>
      </c>
      <c s="5" r="B75" t="n">
        <v>-10006</v>
      </c>
      <c s="5" r="C75" t="n">
        <v>-9745</v>
      </c>
      <c s="5" r="D75" t="n">
        <v>-19741</v>
      </c>
      <c s="5" r="E75" t="n">
        <v>-19431</v>
      </c>
    </row>
    <row spans="1:5" r="76">
      <c s="4" r="A76" t="s">
        <v>93</v>
      </c>
      <c s="5" r="B76" t="n">
        <v>19441</v>
      </c>
      <c s="5" r="C76" t="n">
        <v>25364</v>
      </c>
      <c s="5" r="D76" t="n">
        <v>29682</v>
      </c>
      <c s="5" r="E76" t="n">
        <v>37611</v>
      </c>
    </row>
    <row spans="1:5" r="77">
      <c s="4" r="A77" t="s">
        <v>395</v>
      </c>
      <c s="5" r="B77" t="n">
        <v>7961</v>
      </c>
      <c s="5" r="C77" t="n">
        <v>9638</v>
      </c>
      <c s="5" r="D77" t="n">
        <v>12116</v>
      </c>
      <c s="5" r="E77" t="n">
        <v>14449</v>
      </c>
    </row>
    <row spans="1:5" r="78">
      <c s="4" r="A78" t="s">
        <v>95</v>
      </c>
      <c s="5" r="B78" t="n">
        <v>11480</v>
      </c>
      <c s="5" r="C78" t="n">
        <v>15726</v>
      </c>
      <c s="5" r="D78" t="n">
        <v>17566</v>
      </c>
      <c s="5" r="E78" t="n">
        <v>23162</v>
      </c>
    </row>
    <row spans="1:5" r="79">
      <c s="4" r="A79" t="s">
        <v>396</v>
      </c>
    </row>
    <row spans="1:5" r="80">
      <c s="3" r="A80" t="s">
        <v>393</v>
      </c>
    </row>
    <row spans="1:5" r="81">
      <c s="4" r="A81" t="s">
        <v>85</v>
      </c>
      <c s="5" r="B81" t="n">
        <v>41312</v>
      </c>
      <c s="5" r="C81" t="n">
        <v>40678</v>
      </c>
      <c s="5" r="D81" t="n">
        <v>79864</v>
      </c>
      <c s="5" r="E81" t="n">
        <v>74399</v>
      </c>
    </row>
    <row spans="1:5" r="82">
      <c s="4" r="A82" t="s">
        <v>397</v>
      </c>
    </row>
    <row spans="1:5" r="83">
      <c s="3" r="A83" t="s">
        <v>393</v>
      </c>
    </row>
    <row spans="1:5" r="84">
      <c s="4" r="A84" t="s">
        <v>85</v>
      </c>
      <c s="5" r="B84" t="n">
        <v>7330</v>
      </c>
      <c s="5" r="C84" t="n">
        <v>10127</v>
      </c>
      <c s="5" r="D84" t="n">
        <v>11793</v>
      </c>
      <c s="5" r="E84" t="n">
        <v>17052</v>
      </c>
    </row>
    <row spans="1:5" r="85">
      <c s="4" r="A85" t="s">
        <v>398</v>
      </c>
    </row>
    <row spans="1:5" r="86">
      <c s="3" r="A86" t="s">
        <v>393</v>
      </c>
    </row>
    <row spans="1:5" r="87">
      <c s="4" r="A87" t="s">
        <v>85</v>
      </c>
      <c s="5" r="B87" t="n">
        <v>7520</v>
      </c>
      <c s="5" r="C87" t="n">
        <v>8583</v>
      </c>
      <c s="5" r="D87" t="n">
        <v>13778</v>
      </c>
      <c s="5" r="E87" t="n">
        <v>15668</v>
      </c>
    </row>
    <row spans="1:5" r="88">
      <c s="4" r="A88" t="s">
        <v>399</v>
      </c>
    </row>
    <row spans="1:5" r="89">
      <c s="3" r="A89" t="s">
        <v>393</v>
      </c>
    </row>
    <row spans="1:5" r="90">
      <c s="4" r="A90" t="s">
        <v>85</v>
      </c>
      <c s="5" r="B90" t="n">
        <v>6606</v>
      </c>
      <c s="5" r="C90" t="n">
        <v>7173</v>
      </c>
      <c s="5" r="D90" t="n">
        <v>13199</v>
      </c>
      <c s="5" r="E90" t="n">
        <v>13659</v>
      </c>
    </row>
    <row spans="1:5" r="91">
      <c s="4" r="A91" t="s">
        <v>400</v>
      </c>
    </row>
    <row spans="1:5" r="92">
      <c s="3" r="A92" t="s">
        <v>393</v>
      </c>
    </row>
    <row spans="1:5" r="93">
      <c s="4" r="A93" t="s">
        <v>85</v>
      </c>
      <c s="5" r="B93" t="n">
        <v>8886</v>
      </c>
      <c s="5" r="C93" t="n">
        <v>8914</v>
      </c>
      <c s="5" r="D93" t="n">
        <v>17165</v>
      </c>
      <c s="5" r="E93" t="n">
        <v>16509</v>
      </c>
    </row>
    <row spans="1:5" r="94">
      <c s="4" r="A94" t="s">
        <v>390</v>
      </c>
    </row>
    <row spans="1:5" r="95">
      <c s="3" r="A95" t="s">
        <v>73</v>
      </c>
    </row>
    <row spans="1:5" r="96">
      <c s="4" r="A96" t="s">
        <v>74</v>
      </c>
      <c s="5" r="B96" t="n">
        <v>19038</v>
      </c>
      <c s="5" r="C96" t="n">
        <v>15086</v>
      </c>
      <c s="5" r="D96" t="n">
        <v>35515</v>
      </c>
      <c s="5" r="E96" t="n">
        <v>27865</v>
      </c>
    </row>
    <row spans="1:5" r="97">
      <c s="4" r="A97" t="s">
        <v>75</v>
      </c>
      <c s="5" r="B97" t="n">
        <v>2812</v>
      </c>
      <c s="5" r="C97" t="n">
        <v>9821</v>
      </c>
      <c s="5" r="D97" t="n">
        <v>9567</v>
      </c>
      <c s="5" r="E97" t="n">
        <v>18317</v>
      </c>
    </row>
    <row spans="1:5" r="98">
      <c s="4" r="A98" t="s">
        <v>76</v>
      </c>
      <c s="5" r="B98" t="n">
        <v>5023</v>
      </c>
      <c s="5" r="C98" t="n">
        <v>5335</v>
      </c>
      <c s="5" r="D98" t="n">
        <v>10053</v>
      </c>
      <c s="5" r="E98" t="n">
        <v>13106</v>
      </c>
    </row>
    <row spans="1:5" r="99">
      <c s="4" r="A99" t="s">
        <v>77</v>
      </c>
      <c s="5" r="B99" t="n">
        <v>4044</v>
      </c>
      <c s="5" r="C99" t="n">
        <v>3822</v>
      </c>
      <c s="5" r="D99" t="n">
        <v>7346</v>
      </c>
      <c s="5" r="E99" t="n">
        <v>7226</v>
      </c>
    </row>
    <row spans="1:5" r="100">
      <c s="4" r="A100" t="s">
        <v>78</v>
      </c>
      <c s="5" r="B100" t="n">
        <v>2551</v>
      </c>
      <c s="5" r="C100" t="n">
        <v>2246</v>
      </c>
      <c s="5" r="D100" t="n">
        <v>4652</v>
      </c>
      <c s="5" r="E100" t="n">
        <v>4323</v>
      </c>
    </row>
    <row spans="1:5" r="101">
      <c s="4" r="A101" t="s">
        <v>79</v>
      </c>
      <c s="5" r="B101" t="n">
        <v>3159</v>
      </c>
      <c s="5" r="C101" t="n">
        <v>2513</v>
      </c>
      <c s="5" r="D101" t="n">
        <v>5779</v>
      </c>
      <c s="5" r="E101" t="n">
        <v>4640</v>
      </c>
    </row>
    <row spans="1:5" r="102">
      <c s="4" r="A102" t="s">
        <v>80</v>
      </c>
      <c s="5" r="B102" t="n">
        <v>36627</v>
      </c>
      <c s="5" r="C102" t="n">
        <v>38823</v>
      </c>
      <c s="5" r="D102" t="n">
        <v>72912</v>
      </c>
      <c s="5" r="E102" t="n">
        <v>75477</v>
      </c>
    </row>
    <row spans="1:5" r="103">
      <c s="3" r="A103" t="s">
        <v>81</v>
      </c>
    </row>
    <row spans="1:5" r="104">
      <c s="4" r="A104" t="s">
        <v>82</v>
      </c>
      <c s="5" r="B104" t="n">
        <v>6672</v>
      </c>
      <c s="5" r="C104" t="n">
        <v>5411</v>
      </c>
      <c s="5" r="D104" t="n">
        <v>13116</v>
      </c>
      <c s="5" r="E104" t="n">
        <v>10624</v>
      </c>
    </row>
    <row spans="1:5" r="105">
      <c s="4" r="A105" t="s">
        <v>83</v>
      </c>
      <c s="5" r="B105" t="n">
        <v>2965</v>
      </c>
      <c s="5" r="C105" t="n">
        <v>2569</v>
      </c>
      <c s="5" r="D105" t="n">
        <v>5716</v>
      </c>
      <c s="5" r="E105" t="n">
        <v>4854</v>
      </c>
    </row>
    <row spans="1:5" r="106">
      <c s="4" r="A106" t="s">
        <v>75</v>
      </c>
      <c s="5" r="B106" t="n">
        <v>2515</v>
      </c>
      <c s="5" r="C106" t="n">
        <v>8780</v>
      </c>
      <c s="5" r="D106" t="n">
        <v>8515</v>
      </c>
      <c s="5" r="E106" t="n">
        <v>16388</v>
      </c>
    </row>
    <row spans="1:5" r="107">
      <c s="4" r="A107" t="s">
        <v>76</v>
      </c>
      <c s="5" r="B107" t="n">
        <v>3224</v>
      </c>
      <c s="5" r="C107" t="n">
        <v>3577</v>
      </c>
      <c s="5" r="D107" t="n">
        <v>6328</v>
      </c>
      <c s="5" r="E107" t="n">
        <v>9506</v>
      </c>
    </row>
    <row spans="1:5" r="108">
      <c s="4" r="A108" t="s">
        <v>77</v>
      </c>
      <c s="5" r="B108" t="n">
        <v>2910</v>
      </c>
      <c s="5" r="C108" t="n">
        <v>2665</v>
      </c>
      <c s="5" r="D108" t="n">
        <v>5239</v>
      </c>
      <c s="5" r="E108" t="n">
        <v>5035</v>
      </c>
    </row>
    <row spans="1:5" r="109">
      <c s="4" r="A109" t="s">
        <v>78</v>
      </c>
      <c s="5" r="B109" t="n">
        <v>826</v>
      </c>
      <c s="5" r="C109" t="n">
        <v>825</v>
      </c>
      <c s="5" r="D109" t="n">
        <v>1527</v>
      </c>
      <c s="5" r="E109" t="n">
        <v>1590</v>
      </c>
    </row>
    <row spans="1:5" r="110">
      <c s="4" r="A110" t="s">
        <v>79</v>
      </c>
      <c s="5" r="B110" t="n">
        <v>3066</v>
      </c>
      <c s="5" r="C110" t="n">
        <v>2477</v>
      </c>
      <c s="5" r="D110" t="n">
        <v>5873</v>
      </c>
      <c s="5" r="E110" t="n">
        <v>4672</v>
      </c>
    </row>
    <row spans="1:5" r="111">
      <c s="4" r="A111" t="s">
        <v>84</v>
      </c>
      <c s="5" r="B111" t="n">
        <v>22178</v>
      </c>
      <c s="5" r="C111" t="n">
        <v>26304</v>
      </c>
      <c s="5" r="D111" t="n">
        <v>46314</v>
      </c>
      <c s="5" r="E111" t="n">
        <v>52669</v>
      </c>
    </row>
    <row spans="1:5" r="112">
      <c s="3" r="A112" t="s">
        <v>393</v>
      </c>
    </row>
    <row spans="1:5" r="113">
      <c s="4" r="A113" t="s">
        <v>85</v>
      </c>
      <c s="5" r="B113" t="n">
        <v>14449</v>
      </c>
      <c s="5" r="C113" t="n">
        <v>12519</v>
      </c>
      <c s="5" r="D113" t="n">
        <v>26598</v>
      </c>
      <c s="5" r="E113" t="n">
        <v>22808</v>
      </c>
    </row>
    <row spans="1:5" r="114">
      <c s="4" r="A114" t="s">
        <v>86</v>
      </c>
      <c s="5" r="B114" t="n">
        <v>9064</v>
      </c>
      <c s="5" r="C114" t="n">
        <v>8188</v>
      </c>
      <c s="5" r="D114" t="n">
        <v>16723</v>
      </c>
      <c s="5" r="E114" t="n">
        <v>15769</v>
      </c>
    </row>
    <row spans="1:5" r="115">
      <c s="4" r="A115" t="s">
        <v>87</v>
      </c>
      <c s="5" r="B115" t="n">
        <v>112</v>
      </c>
      <c s="5" r="C115" t="n">
        <v>115</v>
      </c>
      <c s="5" r="D115" t="n">
        <v>355</v>
      </c>
      <c s="5" r="E115" t="n">
        <v>265</v>
      </c>
    </row>
    <row spans="1:5" r="116">
      <c s="4" r="A116" t="s">
        <v>88</v>
      </c>
      <c s="5" r="B116" t="n">
        <v>5497</v>
      </c>
      <c s="5" r="C116" t="n">
        <v>4446</v>
      </c>
      <c s="5" r="D116" t="n">
        <v>10230</v>
      </c>
      <c s="5" r="E116" t="n">
        <v>7304</v>
      </c>
    </row>
    <row spans="1:5" r="117">
      <c s="3" r="A117" t="s">
        <v>89</v>
      </c>
    </row>
    <row spans="1:5" r="118">
      <c s="4" r="A118" t="s">
        <v>90</v>
      </c>
      <c s="5" r="B118" t="n">
        <v>-3550</v>
      </c>
      <c s="5" r="C118" t="n">
        <v>-2888</v>
      </c>
      <c s="5" r="D118" t="n">
        <v>-6956</v>
      </c>
      <c s="5" r="E118" t="n">
        <v>-5587</v>
      </c>
    </row>
    <row spans="1:5" r="119">
      <c s="4" r="A119" t="s">
        <v>91</v>
      </c>
      <c s="5" r="B119" t="n">
        <v>35</v>
      </c>
      <c s="5" r="C119" t="n">
        <v>55</v>
      </c>
      <c s="5" r="D119" t="n">
        <v>85</v>
      </c>
      <c s="5" r="E119" t="n">
        <v>96</v>
      </c>
    </row>
    <row spans="1:5" r="120">
      <c s="4" r="A120" t="s">
        <v>92</v>
      </c>
      <c s="5" r="B120" t="n">
        <v>-3515</v>
      </c>
      <c s="5" r="C120" t="n">
        <v>-2833</v>
      </c>
      <c s="5" r="D120" t="n">
        <v>-6871</v>
      </c>
      <c s="5" r="E120" t="n">
        <v>-5491</v>
      </c>
    </row>
    <row spans="1:5" r="121">
      <c s="4" r="A121" t="s">
        <v>93</v>
      </c>
      <c s="5" r="B121" t="n">
        <v>1982</v>
      </c>
      <c s="5" r="C121" t="n">
        <v>1613</v>
      </c>
      <c s="5" r="D121" t="n">
        <v>3359</v>
      </c>
      <c s="5" r="E121" t="n">
        <v>1813</v>
      </c>
    </row>
    <row spans="1:5" r="122">
      <c s="4" r="A122" t="s">
        <v>95</v>
      </c>
      <c s="5" r="B122" t="n">
        <v>1982</v>
      </c>
      <c s="5" r="C122" t="n">
        <v>1613</v>
      </c>
      <c s="5" r="D122" t="n">
        <v>3359</v>
      </c>
      <c s="5" r="E122" t="n">
        <v>1813</v>
      </c>
    </row>
    <row spans="1:5" r="123">
      <c s="4" r="A123" t="s">
        <v>401</v>
      </c>
    </row>
    <row spans="1:5" r="124">
      <c s="3" r="A124" t="s">
        <v>393</v>
      </c>
    </row>
    <row spans="1:5" r="125">
      <c s="4" r="A125" t="s">
        <v>85</v>
      </c>
      <c s="5" r="B125" t="n">
        <v>9401</v>
      </c>
      <c s="5" r="C125" t="n">
        <v>7106</v>
      </c>
      <c s="5" r="D125" t="n">
        <v>16683</v>
      </c>
      <c s="5" r="E125" t="n">
        <v>12387</v>
      </c>
    </row>
    <row spans="1:5" r="126">
      <c s="4" r="A126" t="s">
        <v>402</v>
      </c>
    </row>
    <row spans="1:5" r="127">
      <c s="3" r="A127" t="s">
        <v>393</v>
      </c>
    </row>
    <row spans="1:5" r="128">
      <c s="4" r="A128" t="s">
        <v>85</v>
      </c>
      <c s="5" r="B128" t="n">
        <v>297</v>
      </c>
      <c s="5" r="C128" t="n">
        <v>1041</v>
      </c>
      <c s="5" r="D128" t="n">
        <v>1052</v>
      </c>
      <c s="5" r="E128" t="n">
        <v>1929</v>
      </c>
    </row>
    <row spans="1:5" r="129">
      <c s="4" r="A129" t="s">
        <v>403</v>
      </c>
    </row>
    <row spans="1:5" r="130">
      <c s="3" r="A130" t="s">
        <v>393</v>
      </c>
    </row>
    <row spans="1:5" r="131">
      <c s="4" r="A131" t="s">
        <v>85</v>
      </c>
      <c s="5" r="B131" t="n">
        <v>1799</v>
      </c>
      <c s="5" r="C131" t="n">
        <v>1758</v>
      </c>
      <c s="5" r="D131" t="n">
        <v>3725</v>
      </c>
      <c s="5" r="E131" t="n">
        <v>3600</v>
      </c>
    </row>
    <row spans="1:5" r="132">
      <c s="4" r="A132" t="s">
        <v>404</v>
      </c>
    </row>
    <row spans="1:5" r="133">
      <c s="3" r="A133" t="s">
        <v>393</v>
      </c>
    </row>
    <row spans="1:5" r="134">
      <c s="4" r="A134" t="s">
        <v>85</v>
      </c>
      <c s="5" r="B134" t="n">
        <v>1134</v>
      </c>
      <c s="5" r="C134" t="n">
        <v>1157</v>
      </c>
      <c s="5" r="D134" t="n">
        <v>2107</v>
      </c>
      <c s="5" r="E134" t="n">
        <v>2191</v>
      </c>
    </row>
    <row spans="1:5" r="135">
      <c s="4" r="A135" t="s">
        <v>405</v>
      </c>
    </row>
    <row spans="1:5" r="136">
      <c s="3" r="A136" t="s">
        <v>393</v>
      </c>
    </row>
    <row spans="1:5" r="137">
      <c s="4" r="A137" t="s">
        <v>85</v>
      </c>
      <c s="5" r="B137" t="n">
        <v>1725</v>
      </c>
      <c s="5" r="C137" t="n">
        <v>1421</v>
      </c>
      <c s="5" r="D137" t="n">
        <v>3125</v>
      </c>
      <c s="5" r="E137" t="n">
        <v>2733</v>
      </c>
    </row>
    <row spans="1:5" r="138">
      <c s="4" r="A138" t="s">
        <v>406</v>
      </c>
    </row>
    <row spans="1:5" r="139">
      <c s="3" r="A139" t="s">
        <v>393</v>
      </c>
    </row>
    <row spans="1:5" r="140">
      <c s="4" r="A140" t="s">
        <v>85</v>
      </c>
      <c s="5" r="B140" t="n">
        <v>394</v>
      </c>
      <c s="5" r="C140" t="n">
        <v>1110</v>
      </c>
      <c s="5" r="D140" t="n">
        <v>253</v>
      </c>
      <c s="5" r="E140" t="n">
        <v>1725</v>
      </c>
    </row>
    <row spans="1:5" r="141">
      <c s="4" r="A141" t="s">
        <v>407</v>
      </c>
    </row>
    <row spans="1:5" r="142">
      <c s="3" r="A142" t="s">
        <v>393</v>
      </c>
    </row>
    <row spans="1:5" r="143">
      <c s="4" r="A143" t="s">
        <v>85</v>
      </c>
      <c s="5" r="B143" t="n">
        <v>301</v>
      </c>
      <c s="5" r="C143" t="n">
        <v>1074</v>
      </c>
      <c s="5" r="D143" t="n">
        <v>347</v>
      </c>
      <c s="5" r="E143" t="n">
        <v>1757</v>
      </c>
    </row>
    <row spans="1:5" r="144">
      <c s="4" r="A144" t="s">
        <v>408</v>
      </c>
    </row>
    <row spans="1:5" r="145">
      <c s="3" r="A145" t="s">
        <v>393</v>
      </c>
    </row>
    <row spans="1:5" r="146">
      <c s="4" r="A146" t="s">
        <v>85</v>
      </c>
      <c s="5" r="B146" t="n">
        <v>93</v>
      </c>
      <c s="5" r="C146" t="n">
        <v>36</v>
      </c>
      <c s="5" r="D146" t="n">
        <v>-94</v>
      </c>
      <c s="5" r="E146" t="n">
        <v>-32</v>
      </c>
    </row>
    <row spans="1:5" r="147">
      <c s="4" r="A147" t="s">
        <v>391</v>
      </c>
    </row>
    <row spans="1:5" r="148">
      <c s="3" r="A148" t="s">
        <v>393</v>
      </c>
    </row>
    <row spans="1:5" r="149">
      <c s="4" r="A149" t="s">
        <v>394</v>
      </c>
      <c s="5" r="B149" t="n">
        <v>-1982</v>
      </c>
      <c s="5" r="C149" t="n">
        <v>-1613</v>
      </c>
      <c s="5" r="D149" t="n">
        <v>-3359</v>
      </c>
      <c s="5" r="E149" t="n">
        <v>-1813</v>
      </c>
    </row>
    <row spans="1:5" r="150">
      <c s="4" r="A150" t="s">
        <v>88</v>
      </c>
      <c s="5" r="B150" t="n">
        <v>-1982</v>
      </c>
      <c s="5" r="C150" t="n">
        <v>-1613</v>
      </c>
      <c s="5" r="D150" t="n">
        <v>-3359</v>
      </c>
      <c s="5" r="E150" t="n">
        <v>-1813</v>
      </c>
    </row>
    <row spans="1:5" r="151">
      <c s="3" r="A151" t="s">
        <v>89</v>
      </c>
    </row>
    <row spans="1:5" r="152">
      <c s="4" r="A152" t="s">
        <v>93</v>
      </c>
      <c s="5" r="B152" t="n">
        <v>-1982</v>
      </c>
      <c s="5" r="C152" t="n">
        <v>-1613</v>
      </c>
      <c s="5" r="D152" t="n">
        <v>-3359</v>
      </c>
      <c s="5" r="E152" t="n">
        <v>-1813</v>
      </c>
    </row>
    <row spans="1:5" r="153">
      <c s="4" r="A153" t="s">
        <v>95</v>
      </c>
      <c s="7" r="B153" t="n">
        <v>-1982</v>
      </c>
      <c s="7" r="C153" t="n">
        <v>-1613</v>
      </c>
      <c s="7" r="D153" t="n">
        <v>-3359</v>
      </c>
      <c s="7" r="E153" t="n">
        <v>-18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09</v>
      </c>
      <c s="2" r="B1" t="s">
        <v>72</v>
      </c>
      <c s="2" r="D1" t="s">
        <v>1</v>
      </c>
      <c s="2" r="F1" t="s">
        <v>343</v>
      </c>
    </row>
    <row spans="1:6" r="2">
      <c s="2" r="B2" t="s">
        <v>2</v>
      </c>
      <c s="2" r="C2" t="s">
        <v>102</v>
      </c>
      <c s="2" r="D2" t="s">
        <v>2</v>
      </c>
      <c s="2" r="E2" t="s">
        <v>102</v>
      </c>
      <c s="2" r="F2" t="s">
        <v>25</v>
      </c>
    </row>
    <row spans="1:6" r="3">
      <c s="3" r="A3" t="s">
        <v>103</v>
      </c>
    </row>
    <row spans="1:6" r="4">
      <c s="4" r="A4" t="s">
        <v>95</v>
      </c>
      <c s="7" r="B4" t="n">
        <v>11480</v>
      </c>
      <c s="7" r="C4" t="n">
        <v>15726</v>
      </c>
      <c s="7" r="D4" t="n">
        <v>17566</v>
      </c>
      <c s="7" r="E4" t="n">
        <v>23162</v>
      </c>
    </row>
    <row spans="1:6" r="5">
      <c s="3" r="A5" t="s">
        <v>410</v>
      </c>
    </row>
    <row spans="1:6" r="6">
      <c s="4" r="A6" t="s">
        <v>411</v>
      </c>
      <c s="5" r="D6" t="n">
        <v>11654</v>
      </c>
      <c s="5" r="E6" t="n">
        <v>9718</v>
      </c>
    </row>
    <row spans="1:6" r="7">
      <c s="4" r="A7" t="s">
        <v>106</v>
      </c>
      <c s="5" r="B7" t="n">
        <v>40214</v>
      </c>
      <c s="5" r="C7" t="n">
        <v>35449</v>
      </c>
      <c s="5" r="D7" t="n">
        <v>80158</v>
      </c>
      <c s="5" r="E7" t="n">
        <v>68447</v>
      </c>
    </row>
    <row spans="1:6" r="8">
      <c s="4" r="A8" t="s">
        <v>107</v>
      </c>
      <c s="5" r="D8" t="n">
        <v>511</v>
      </c>
      <c s="5" r="E8" t="n">
        <v>497</v>
      </c>
    </row>
    <row spans="1:6" r="9">
      <c s="4" r="A9" t="s">
        <v>108</v>
      </c>
      <c s="5" r="D9" t="n">
        <v>84</v>
      </c>
      <c s="5" r="E9" t="n">
        <v>84</v>
      </c>
    </row>
    <row spans="1:6" r="10">
      <c s="4" r="A10" t="s">
        <v>109</v>
      </c>
      <c s="5" r="D10" t="n">
        <v>1393</v>
      </c>
      <c s="5" r="E10" t="n">
        <v>1374</v>
      </c>
    </row>
    <row spans="1:6" r="11">
      <c s="4" r="A11" t="s">
        <v>110</v>
      </c>
      <c s="5" r="D11" t="n">
        <v>99</v>
      </c>
      <c s="5" r="E11" t="n">
        <v>63</v>
      </c>
    </row>
    <row spans="1:6" r="12">
      <c s="4" r="A12" t="s">
        <v>111</v>
      </c>
      <c s="5" r="D12" t="n">
        <v>11862</v>
      </c>
      <c s="5" r="E12" t="n">
        <v>12249</v>
      </c>
    </row>
    <row spans="1:6" r="13">
      <c s="4" r="A13" t="s">
        <v>112</v>
      </c>
      <c s="5" r="B13" t="n">
        <v>484</v>
      </c>
      <c s="5" r="C13" t="n">
        <v>811</v>
      </c>
      <c s="5" r="D13" t="n">
        <v>1505</v>
      </c>
      <c s="5" r="E13" t="n">
        <v>1619</v>
      </c>
    </row>
    <row spans="1:6" r="14">
      <c s="4" r="A14" t="s">
        <v>113</v>
      </c>
      <c s="5" r="B14" t="n">
        <v>-972</v>
      </c>
      <c s="5" r="C14" t="n">
        <v>-757</v>
      </c>
      <c s="5" r="D14" t="n">
        <v>-1430</v>
      </c>
      <c s="5" r="E14" t="n">
        <v>-1420</v>
      </c>
    </row>
    <row spans="1:6" r="15">
      <c s="4" r="A15" t="s">
        <v>114</v>
      </c>
      <c s="5" r="D15" t="n">
        <v>-16774</v>
      </c>
      <c s="5" r="E15" t="n">
        <v>-18172</v>
      </c>
    </row>
    <row spans="1:6" r="16">
      <c s="4" r="A16" t="s">
        <v>394</v>
      </c>
      <c s="5" r="C16" t="n">
        <v>0</v>
      </c>
      <c s="5" r="E16" t="n">
        <v>0</v>
      </c>
    </row>
    <row spans="1:6" r="17">
      <c s="3" r="A17" t="s">
        <v>115</v>
      </c>
    </row>
    <row spans="1:6" r="18">
      <c s="4" r="A18" t="s">
        <v>116</v>
      </c>
      <c s="5" r="D18" t="n">
        <v>15134</v>
      </c>
      <c s="5" r="E18" t="n">
        <v>-13940</v>
      </c>
    </row>
    <row spans="1:6" r="19">
      <c s="4" r="A19" t="s">
        <v>117</v>
      </c>
      <c s="5" r="D19" t="n">
        <v>-47927</v>
      </c>
      <c s="5" r="E19" t="n">
        <v>-76555</v>
      </c>
    </row>
    <row spans="1:6" r="20">
      <c s="4" r="A20" t="s">
        <v>30</v>
      </c>
      <c s="5" r="D20" t="n">
        <v>-6099</v>
      </c>
      <c s="5" r="E20" t="n">
        <v>-2781</v>
      </c>
    </row>
    <row spans="1:6" r="21">
      <c s="4" r="A21" t="s">
        <v>38</v>
      </c>
      <c s="5" r="D21" t="n">
        <v>10505</v>
      </c>
      <c s="5" r="E21" t="n">
        <v>27420</v>
      </c>
    </row>
    <row spans="1:6" r="22">
      <c s="4" r="A22" t="s">
        <v>39</v>
      </c>
      <c s="5" r="D22" t="n">
        <v>-20745</v>
      </c>
      <c s="5" r="E22" t="n">
        <v>3080</v>
      </c>
    </row>
    <row spans="1:6" r="23">
      <c s="4" r="A23" t="s">
        <v>40</v>
      </c>
      <c s="5" r="D23" t="n">
        <v>-1888</v>
      </c>
      <c s="5" r="E23" t="n">
        <v>2975</v>
      </c>
    </row>
    <row spans="1:6" r="24">
      <c s="4" r="A24" t="s">
        <v>44</v>
      </c>
      <c s="5" r="D24" t="n">
        <v>34</v>
      </c>
      <c s="5" r="E24" t="n">
        <v>33</v>
      </c>
    </row>
    <row spans="1:6" r="25">
      <c s="4" r="A25" t="s">
        <v>118</v>
      </c>
      <c s="5" r="D25" t="n">
        <v>55642</v>
      </c>
      <c s="5" r="E25" t="n">
        <v>37853</v>
      </c>
    </row>
    <row spans="1:6" r="26">
      <c s="3" r="A26" t="s">
        <v>119</v>
      </c>
    </row>
    <row spans="1:6" r="27">
      <c s="4" r="A27" t="s">
        <v>120</v>
      </c>
      <c s="5" r="D27" t="n">
        <v>-12872</v>
      </c>
      <c s="5" r="E27" t="n">
        <v>-10572</v>
      </c>
    </row>
    <row spans="1:6" r="28">
      <c s="4" r="A28" t="s">
        <v>121</v>
      </c>
      <c s="5" r="D28" t="n">
        <v>-71919</v>
      </c>
      <c s="5" r="E28" t="n">
        <v>-161579</v>
      </c>
    </row>
    <row spans="1:6" r="29">
      <c s="4" r="A29" t="s">
        <v>122</v>
      </c>
      <c s="5" r="D29" t="n">
        <v>1987</v>
      </c>
      <c s="5" r="E29" t="n">
        <v>1541</v>
      </c>
    </row>
    <row spans="1:6" r="30">
      <c s="4" r="A30" t="s">
        <v>123</v>
      </c>
      <c s="5" r="D30" t="n">
        <v>44411</v>
      </c>
      <c s="5" r="E30" t="n">
        <v>52546</v>
      </c>
    </row>
    <row spans="1:6" r="31">
      <c s="4" r="A31" t="s">
        <v>124</v>
      </c>
      <c s="5" r="D31" t="n">
        <v>-38393</v>
      </c>
      <c s="5" r="E31" t="n">
        <v>-118064</v>
      </c>
    </row>
    <row spans="1:6" r="32">
      <c s="3" r="A32" t="s">
        <v>125</v>
      </c>
    </row>
    <row spans="1:6" r="33">
      <c s="4" r="A33" t="s">
        <v>126</v>
      </c>
      <c s="5" r="E33" t="n">
        <v>-24</v>
      </c>
    </row>
    <row spans="1:6" r="34">
      <c s="4" r="A34" t="s">
        <v>127</v>
      </c>
      <c s="5" r="D34" t="n">
        <v>506455</v>
      </c>
      <c s="5" r="E34" t="n">
        <v>590249</v>
      </c>
    </row>
    <row spans="1:6" r="35">
      <c s="4" r="A35" t="s">
        <v>128</v>
      </c>
      <c s="5" r="D35" t="n">
        <v>-509256</v>
      </c>
      <c s="5" r="E35" t="n">
        <v>-519941</v>
      </c>
    </row>
    <row spans="1:6" r="36">
      <c s="4" r="A36" t="s">
        <v>129</v>
      </c>
      <c s="5" r="D36" t="n">
        <v>-725</v>
      </c>
      <c s="5" r="E36" t="n">
        <v>-794</v>
      </c>
    </row>
    <row spans="1:6" r="37">
      <c s="4" r="A37" t="s">
        <v>130</v>
      </c>
      <c s="5" r="D37" t="n">
        <v>-17629</v>
      </c>
      <c s="5" r="E37" t="n">
        <v>-708</v>
      </c>
    </row>
    <row spans="1:6" r="38">
      <c s="4" r="A38" t="s">
        <v>412</v>
      </c>
      <c s="5" r="D38" t="n">
        <v>-94</v>
      </c>
      <c s="5" r="E38" t="n">
        <v>-88</v>
      </c>
    </row>
    <row spans="1:6" r="39">
      <c s="4" r="A39" t="s">
        <v>413</v>
      </c>
      <c s="5" r="D39" t="n">
        <v>0</v>
      </c>
      <c s="5" r="E39" t="n">
        <v>0</v>
      </c>
    </row>
    <row spans="1:6" r="40">
      <c s="4" r="A40" t="s">
        <v>132</v>
      </c>
      <c s="5" r="D40" t="n">
        <v>-21249</v>
      </c>
      <c s="5" r="E40" t="n">
        <v>68694</v>
      </c>
    </row>
    <row spans="1:6" r="41">
      <c s="4" r="A41" t="s">
        <v>133</v>
      </c>
      <c s="5" r="D41" t="n">
        <v>-4000</v>
      </c>
      <c s="5" r="E41" t="n">
        <v>-11517</v>
      </c>
    </row>
    <row spans="1:6" r="42">
      <c s="4" r="A42" t="s">
        <v>134</v>
      </c>
      <c s="5" r="D42" t="n">
        <v>15861</v>
      </c>
      <c s="5" r="E42" t="n">
        <v>17607</v>
      </c>
      <c s="7" r="F42" t="n">
        <v>17607</v>
      </c>
    </row>
    <row spans="1:6" r="43">
      <c s="4" r="A43" t="s">
        <v>135</v>
      </c>
      <c s="5" r="B43" t="n">
        <v>11861</v>
      </c>
      <c s="5" r="C43" t="n">
        <v>6090</v>
      </c>
      <c s="5" r="D43" t="n">
        <v>11861</v>
      </c>
      <c s="5" r="E43" t="n">
        <v>6090</v>
      </c>
      <c s="5" r="F43" t="n">
        <v>15861</v>
      </c>
    </row>
    <row spans="1:6" r="44">
      <c s="4" r="A44" t="s">
        <v>388</v>
      </c>
    </row>
    <row spans="1:6" r="45">
      <c s="3" r="A45" t="s">
        <v>103</v>
      </c>
    </row>
    <row spans="1:6" r="46">
      <c s="4" r="A46" t="s">
        <v>95</v>
      </c>
      <c s="5" r="B46" t="n">
        <v>11480</v>
      </c>
      <c s="5" r="C46" t="n">
        <v>15726</v>
      </c>
      <c s="5" r="D46" t="n">
        <v>17566</v>
      </c>
      <c s="5" r="E46" t="n">
        <v>23162</v>
      </c>
    </row>
    <row spans="1:6" r="47">
      <c s="3" r="A47" t="s">
        <v>410</v>
      </c>
    </row>
    <row spans="1:6" r="48">
      <c s="4" r="A48" t="s">
        <v>411</v>
      </c>
      <c s="5" r="D48" t="n">
        <v>10216</v>
      </c>
      <c s="5" r="E48" t="n">
        <v>8547</v>
      </c>
    </row>
    <row spans="1:6" r="49">
      <c s="4" r="A49" t="s">
        <v>106</v>
      </c>
      <c s="5" r="B49" t="n">
        <v>33542</v>
      </c>
      <c s="5" r="C49" t="n">
        <v>30038</v>
      </c>
      <c s="5" r="D49" t="n">
        <v>67042</v>
      </c>
      <c s="5" r="E49" t="n">
        <v>57823</v>
      </c>
    </row>
    <row spans="1:6" r="50">
      <c s="4" r="A50" t="s">
        <v>107</v>
      </c>
      <c s="5" r="D50" t="n">
        <v>511</v>
      </c>
      <c s="5" r="E50" t="n">
        <v>497</v>
      </c>
    </row>
    <row spans="1:6" r="51">
      <c s="4" r="A51" t="s">
        <v>108</v>
      </c>
      <c s="5" r="D51" t="n">
        <v>84</v>
      </c>
      <c s="5" r="E51" t="n">
        <v>84</v>
      </c>
    </row>
    <row spans="1:6" r="52">
      <c s="4" r="A52" t="s">
        <v>109</v>
      </c>
      <c s="5" r="D52" t="n">
        <v>1225</v>
      </c>
      <c s="5" r="E52" t="n">
        <v>1157</v>
      </c>
    </row>
    <row spans="1:6" r="53">
      <c s="4" r="A53" t="s">
        <v>110</v>
      </c>
      <c s="5" r="D53" t="n">
        <v>99</v>
      </c>
      <c s="5" r="E53" t="n">
        <v>63</v>
      </c>
    </row>
    <row spans="1:6" r="54">
      <c s="4" r="A54" t="s">
        <v>111</v>
      </c>
      <c s="5" r="D54" t="n">
        <v>11862</v>
      </c>
      <c s="5" r="E54" t="n">
        <v>12249</v>
      </c>
    </row>
    <row spans="1:6" r="55">
      <c s="4" r="A55" t="s">
        <v>112</v>
      </c>
      <c s="5" r="D55" t="n">
        <v>1505</v>
      </c>
      <c s="5" r="E55" t="n">
        <v>1619</v>
      </c>
    </row>
    <row spans="1:6" r="56">
      <c s="4" r="A56" t="s">
        <v>113</v>
      </c>
      <c s="5" r="B56" t="n">
        <v>-860</v>
      </c>
      <c s="5" r="C56" t="n">
        <v>-642</v>
      </c>
      <c s="5" r="D56" t="n">
        <v>-1075</v>
      </c>
      <c s="5" r="E56" t="n">
        <v>-1155</v>
      </c>
    </row>
    <row spans="1:6" r="57">
      <c s="4" r="A57" t="s">
        <v>114</v>
      </c>
      <c s="5" r="D57" t="n">
        <v>-13060</v>
      </c>
      <c s="5" r="E57" t="n">
        <v>-14627</v>
      </c>
    </row>
    <row spans="1:6" r="58">
      <c s="4" r="A58" t="s">
        <v>394</v>
      </c>
      <c s="5" r="B58" t="n">
        <v>-1982</v>
      </c>
      <c s="5" r="C58" t="n">
        <v>-1613</v>
      </c>
      <c s="5" r="D58" t="n">
        <v>-3359</v>
      </c>
      <c s="5" r="E58" t="n">
        <v>-1813</v>
      </c>
    </row>
    <row spans="1:6" r="59">
      <c s="3" r="A59" t="s">
        <v>115</v>
      </c>
    </row>
    <row spans="1:6" r="60">
      <c s="4" r="A60" t="s">
        <v>116</v>
      </c>
      <c s="5" r="D60" t="n">
        <v>6007</v>
      </c>
      <c s="5" r="E60" t="n">
        <v>-11370</v>
      </c>
    </row>
    <row spans="1:6" r="61">
      <c s="4" r="A61" t="s">
        <v>117</v>
      </c>
      <c s="5" r="D61" t="n">
        <v>-36533</v>
      </c>
      <c s="5" r="E61" t="n">
        <v>-67639</v>
      </c>
    </row>
    <row spans="1:6" r="62">
      <c s="4" r="A62" t="s">
        <v>30</v>
      </c>
      <c s="5" r="D62" t="n">
        <v>-6009</v>
      </c>
      <c s="5" r="E62" t="n">
        <v>-2747</v>
      </c>
    </row>
    <row spans="1:6" r="63">
      <c s="4" r="A63" t="s">
        <v>38</v>
      </c>
      <c s="5" r="D63" t="n">
        <v>8035</v>
      </c>
      <c s="5" r="E63" t="n">
        <v>27130</v>
      </c>
    </row>
    <row spans="1:6" r="64">
      <c s="4" r="A64" t="s">
        <v>39</v>
      </c>
      <c s="5" r="D64" t="n">
        <v>-20745</v>
      </c>
      <c s="5" r="E64" t="n">
        <v>3080</v>
      </c>
    </row>
    <row spans="1:6" r="65">
      <c s="4" r="A65" t="s">
        <v>40</v>
      </c>
      <c s="5" r="D65" t="n">
        <v>-2193</v>
      </c>
      <c s="5" r="E65" t="n">
        <v>2672</v>
      </c>
    </row>
    <row spans="1:6" r="66">
      <c s="4" r="A66" t="s">
        <v>44</v>
      </c>
      <c s="5" r="D66" t="n">
        <v>34</v>
      </c>
      <c s="5" r="E66" t="n">
        <v>33</v>
      </c>
    </row>
    <row spans="1:6" r="67">
      <c s="4" r="A67" t="s">
        <v>118</v>
      </c>
      <c s="5" r="D67" t="n">
        <v>41212</v>
      </c>
      <c s="5" r="E67" t="n">
        <v>38765</v>
      </c>
    </row>
    <row spans="1:6" r="68">
      <c s="3" r="A68" t="s">
        <v>119</v>
      </c>
    </row>
    <row spans="1:6" r="69">
      <c s="4" r="A69" t="s">
        <v>120</v>
      </c>
      <c s="5" r="D69" t="n">
        <v>-11000</v>
      </c>
      <c s="5" r="E69" t="n">
        <v>-9596</v>
      </c>
    </row>
    <row spans="1:6" r="70">
      <c s="4" r="A70" t="s">
        <v>121</v>
      </c>
      <c s="5" r="D70" t="n">
        <v>-49051</v>
      </c>
      <c s="5" r="E70" t="n">
        <v>-132476</v>
      </c>
    </row>
    <row spans="1:6" r="71">
      <c s="4" r="A71" t="s">
        <v>122</v>
      </c>
      <c s="5" r="D71" t="n">
        <v>1563</v>
      </c>
      <c s="5" r="E71" t="n">
        <v>1276</v>
      </c>
    </row>
    <row spans="1:6" r="72">
      <c s="4" r="A72" t="s">
        <v>123</v>
      </c>
      <c s="5" r="D72" t="n">
        <v>34546</v>
      </c>
      <c s="5" r="E72" t="n">
        <v>40659</v>
      </c>
    </row>
    <row spans="1:6" r="73">
      <c s="4" r="A73" t="s">
        <v>414</v>
      </c>
      <c s="5" r="D73" t="n">
        <v>-117</v>
      </c>
      <c s="5" r="E73" t="n">
        <v>-18927</v>
      </c>
    </row>
    <row spans="1:6" r="74">
      <c s="4" r="A74" t="s">
        <v>124</v>
      </c>
      <c s="5" r="D74" t="n">
        <v>-24059</v>
      </c>
      <c s="5" r="E74" t="n">
        <v>-119064</v>
      </c>
    </row>
    <row spans="1:6" r="75">
      <c s="3" r="A75" t="s">
        <v>125</v>
      </c>
    </row>
    <row spans="1:6" r="76">
      <c s="4" r="A76" t="s">
        <v>126</v>
      </c>
      <c s="5" r="E76" t="n">
        <v>-24</v>
      </c>
    </row>
    <row spans="1:6" r="77">
      <c s="4" r="A77" t="s">
        <v>127</v>
      </c>
      <c s="5" r="D77" t="n">
        <v>506455</v>
      </c>
      <c s="5" r="E77" t="n">
        <v>590249</v>
      </c>
    </row>
    <row spans="1:6" r="78">
      <c s="4" r="A78" t="s">
        <v>128</v>
      </c>
      <c s="5" r="D78" t="n">
        <v>-509256</v>
      </c>
      <c s="5" r="E78" t="n">
        <v>-519941</v>
      </c>
    </row>
    <row spans="1:6" r="79">
      <c s="4" r="A79" t="s">
        <v>129</v>
      </c>
      <c s="5" r="D79" t="n">
        <v>-725</v>
      </c>
      <c s="5" r="E79" t="n">
        <v>-794</v>
      </c>
    </row>
    <row spans="1:6" r="80">
      <c s="4" r="A80" t="s">
        <v>130</v>
      </c>
      <c s="5" r="D80" t="n">
        <v>-17627</v>
      </c>
      <c s="5" r="E80" t="n">
        <v>-708</v>
      </c>
    </row>
    <row spans="1:6" r="81">
      <c s="4" r="A81" t="s">
        <v>132</v>
      </c>
      <c s="5" r="D81" t="n">
        <v>-21153</v>
      </c>
      <c s="5" r="E81" t="n">
        <v>68782</v>
      </c>
    </row>
    <row spans="1:6" r="82">
      <c s="4" r="A82" t="s">
        <v>133</v>
      </c>
      <c s="5" r="D82" t="n">
        <v>-4000</v>
      </c>
      <c s="5" r="E82" t="n">
        <v>-11517</v>
      </c>
    </row>
    <row spans="1:6" r="83">
      <c s="4" r="A83" t="s">
        <v>134</v>
      </c>
      <c s="5" r="D83" t="n">
        <v>15861</v>
      </c>
      <c s="5" r="E83" t="n">
        <v>17607</v>
      </c>
      <c s="5" r="F83" t="n">
        <v>17607</v>
      </c>
    </row>
    <row spans="1:6" r="84">
      <c s="4" r="A84" t="s">
        <v>135</v>
      </c>
      <c s="5" r="B84" t="n">
        <v>11861</v>
      </c>
      <c s="5" r="C84" t="n">
        <v>6090</v>
      </c>
      <c s="5" r="D84" t="n">
        <v>11861</v>
      </c>
      <c s="5" r="E84" t="n">
        <v>6090</v>
      </c>
      <c s="7" r="F84" t="n">
        <v>15861</v>
      </c>
    </row>
    <row spans="1:6" r="85">
      <c s="4" r="A85" t="s">
        <v>390</v>
      </c>
    </row>
    <row spans="1:6" r="86">
      <c s="3" r="A86" t="s">
        <v>103</v>
      </c>
    </row>
    <row spans="1:6" r="87">
      <c s="4" r="A87" t="s">
        <v>95</v>
      </c>
      <c s="5" r="B87" t="n">
        <v>1982</v>
      </c>
      <c s="5" r="C87" t="n">
        <v>1613</v>
      </c>
      <c s="5" r="D87" t="n">
        <v>3359</v>
      </c>
      <c s="5" r="E87" t="n">
        <v>1813</v>
      </c>
    </row>
    <row spans="1:6" r="88">
      <c s="3" r="A88" t="s">
        <v>410</v>
      </c>
    </row>
    <row spans="1:6" r="89">
      <c s="4" r="A89" t="s">
        <v>411</v>
      </c>
      <c s="5" r="D89" t="n">
        <v>1438</v>
      </c>
      <c s="5" r="E89" t="n">
        <v>1171</v>
      </c>
    </row>
    <row spans="1:6" r="90">
      <c s="4" r="A90" t="s">
        <v>106</v>
      </c>
      <c s="5" r="B90" t="n">
        <v>6672</v>
      </c>
      <c s="5" r="C90" t="n">
        <v>5411</v>
      </c>
      <c s="5" r="D90" t="n">
        <v>13116</v>
      </c>
      <c s="5" r="E90" t="n">
        <v>10624</v>
      </c>
    </row>
    <row spans="1:6" r="91">
      <c s="4" r="A91" t="s">
        <v>109</v>
      </c>
      <c s="5" r="D91" t="n">
        <v>168</v>
      </c>
      <c s="5" r="E91" t="n">
        <v>217</v>
      </c>
    </row>
    <row spans="1:6" r="92">
      <c s="4" r="A92" t="s">
        <v>113</v>
      </c>
      <c s="5" r="B92" t="n">
        <v>-112</v>
      </c>
      <c s="5" r="C92" t="n">
        <v>-115</v>
      </c>
      <c s="5" r="D92" t="n">
        <v>-355</v>
      </c>
      <c s="5" r="E92" t="n">
        <v>-265</v>
      </c>
    </row>
    <row spans="1:6" r="93">
      <c s="4" r="A93" t="s">
        <v>114</v>
      </c>
      <c s="5" r="D93" t="n">
        <v>-3714</v>
      </c>
      <c s="5" r="E93" t="n">
        <v>-3545</v>
      </c>
    </row>
    <row spans="1:6" r="94">
      <c s="3" r="A94" t="s">
        <v>115</v>
      </c>
    </row>
    <row spans="1:6" r="95">
      <c s="4" r="A95" t="s">
        <v>116</v>
      </c>
      <c s="5" r="D95" t="n">
        <v>9127</v>
      </c>
      <c s="5" r="E95" t="n">
        <v>-2570</v>
      </c>
    </row>
    <row spans="1:6" r="96">
      <c s="4" r="A96" t="s">
        <v>117</v>
      </c>
      <c s="5" r="D96" t="n">
        <v>-11394</v>
      </c>
      <c s="5" r="E96" t="n">
        <v>-8916</v>
      </c>
    </row>
    <row spans="1:6" r="97">
      <c s="4" r="A97" t="s">
        <v>30</v>
      </c>
      <c s="5" r="D97" t="n">
        <v>-90</v>
      </c>
      <c s="5" r="E97" t="n">
        <v>-34</v>
      </c>
    </row>
    <row spans="1:6" r="98">
      <c s="4" r="A98" t="s">
        <v>38</v>
      </c>
      <c s="5" r="D98" t="n">
        <v>2470</v>
      </c>
      <c s="5" r="E98" t="n">
        <v>290</v>
      </c>
    </row>
    <row spans="1:6" r="99">
      <c s="4" r="A99" t="s">
        <v>40</v>
      </c>
      <c s="5" r="D99" t="n">
        <v>305</v>
      </c>
      <c s="5" r="E99" t="n">
        <v>303</v>
      </c>
    </row>
    <row spans="1:6" r="100">
      <c s="4" r="A100" t="s">
        <v>118</v>
      </c>
      <c s="5" r="D100" t="n">
        <v>14430</v>
      </c>
      <c s="5" r="E100" t="n">
        <v>-912</v>
      </c>
    </row>
    <row spans="1:6" r="101">
      <c s="3" r="A101" t="s">
        <v>119</v>
      </c>
    </row>
    <row spans="1:6" r="102">
      <c s="4" r="A102" t="s">
        <v>120</v>
      </c>
      <c s="5" r="D102" t="n">
        <v>-1872</v>
      </c>
      <c s="5" r="E102" t="n">
        <v>-976</v>
      </c>
    </row>
    <row spans="1:6" r="103">
      <c s="4" r="A103" t="s">
        <v>121</v>
      </c>
      <c s="5" r="D103" t="n">
        <v>-22868</v>
      </c>
      <c s="5" r="E103" t="n">
        <v>-29103</v>
      </c>
    </row>
    <row spans="1:6" r="104">
      <c s="4" r="A104" t="s">
        <v>122</v>
      </c>
      <c s="5" r="D104" t="n">
        <v>424</v>
      </c>
      <c s="5" r="E104" t="n">
        <v>265</v>
      </c>
    </row>
    <row spans="1:6" r="105">
      <c s="4" r="A105" t="s">
        <v>123</v>
      </c>
      <c s="5" r="D105" t="n">
        <v>9865</v>
      </c>
      <c s="5" r="E105" t="n">
        <v>11887</v>
      </c>
    </row>
    <row spans="1:6" r="106">
      <c s="4" r="A106" t="s">
        <v>124</v>
      </c>
      <c s="5" r="D106" t="n">
        <v>-14451</v>
      </c>
      <c s="5" r="E106" t="n">
        <v>-17927</v>
      </c>
    </row>
    <row spans="1:6" r="107">
      <c s="3" r="A107" t="s">
        <v>125</v>
      </c>
    </row>
    <row spans="1:6" r="108">
      <c s="4" r="A108" t="s">
        <v>130</v>
      </c>
      <c s="5" r="D108" t="n">
        <v>-2</v>
      </c>
    </row>
    <row spans="1:6" r="109">
      <c s="4" r="A109" t="s">
        <v>412</v>
      </c>
      <c s="5" r="D109" t="n">
        <v>-94</v>
      </c>
      <c s="5" r="E109" t="n">
        <v>-88</v>
      </c>
    </row>
    <row spans="1:6" r="110">
      <c s="4" r="A110" t="s">
        <v>413</v>
      </c>
      <c s="5" r="D110" t="n">
        <v>117</v>
      </c>
      <c s="5" r="E110" t="n">
        <v>18927</v>
      </c>
    </row>
    <row spans="1:6" r="111">
      <c s="4" r="A111" t="s">
        <v>132</v>
      </c>
      <c s="5" r="D111" t="n">
        <v>21</v>
      </c>
      <c s="5" r="E111" t="n">
        <v>18839</v>
      </c>
    </row>
    <row spans="1:6" r="112">
      <c s="4" r="A112" t="s">
        <v>391</v>
      </c>
    </row>
    <row spans="1:6" r="113">
      <c s="3" r="A113" t="s">
        <v>103</v>
      </c>
    </row>
    <row spans="1:6" r="114">
      <c s="4" r="A114" t="s">
        <v>95</v>
      </c>
      <c s="5" r="B114" t="n">
        <v>-1982</v>
      </c>
      <c s="5" r="C114" t="n">
        <v>-1613</v>
      </c>
      <c s="5" r="D114" t="n">
        <v>-3359</v>
      </c>
      <c s="5" r="E114" t="n">
        <v>-1813</v>
      </c>
    </row>
    <row spans="1:6" r="115">
      <c s="3" r="A115" t="s">
        <v>410</v>
      </c>
    </row>
    <row spans="1:6" r="116">
      <c s="4" r="A116" t="s">
        <v>394</v>
      </c>
      <c s="7" r="B116" t="n">
        <v>1982</v>
      </c>
      <c s="7" r="C116" t="n">
        <v>1613</v>
      </c>
      <c s="5" r="D116" t="n">
        <v>3359</v>
      </c>
      <c s="5" r="E116" t="n">
        <v>1813</v>
      </c>
    </row>
    <row spans="1:6" r="117">
      <c s="3" r="A117" t="s">
        <v>119</v>
      </c>
    </row>
    <row spans="1:6" r="118">
      <c s="4" r="A118" t="s">
        <v>414</v>
      </c>
      <c s="5" r="D118" t="n">
        <v>117</v>
      </c>
      <c s="5" r="E118" t="n">
        <v>18927</v>
      </c>
    </row>
    <row spans="1:6" r="119">
      <c s="4" r="A119" t="s">
        <v>124</v>
      </c>
      <c s="5" r="D119" t="n">
        <v>117</v>
      </c>
      <c s="5" r="E119" t="n">
        <v>18927</v>
      </c>
    </row>
    <row spans="1:6" r="120">
      <c s="3" r="A120" t="s">
        <v>125</v>
      </c>
    </row>
    <row spans="1:6" r="121">
      <c s="4" r="A121" t="s">
        <v>413</v>
      </c>
      <c s="5" r="D121" t="n">
        <v>-117</v>
      </c>
      <c s="5" r="E121" t="n">
        <v>-18927</v>
      </c>
    </row>
    <row spans="1:6" r="122">
      <c s="4" r="A122" t="s">
        <v>132</v>
      </c>
      <c s="7" r="D122" t="n">
        <v>-117</v>
      </c>
      <c s="7" r="E122" t="n">
        <v>-18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102</v>
      </c>
    </row>
    <row spans="1:3" r="3">
      <c s="3" r="A3" t="s">
        <v>103</v>
      </c>
    </row>
    <row spans="1:3" r="4">
      <c s="4" r="A4" t="s">
        <v>95</v>
      </c>
      <c s="7" r="B4" t="n">
        <v>17566</v>
      </c>
      <c s="7" r="C4" t="n">
        <v>23162</v>
      </c>
    </row>
    <row spans="1:3" r="5">
      <c s="3" r="A5" t="s">
        <v>104</v>
      </c>
    </row>
    <row spans="1:3" r="6">
      <c s="4" r="A6" t="s">
        <v>105</v>
      </c>
      <c s="5" r="B6" t="n">
        <v>11654</v>
      </c>
      <c s="5" r="C6" t="n">
        <v>9718</v>
      </c>
    </row>
    <row spans="1:3" r="7">
      <c s="4" r="A7" t="s">
        <v>106</v>
      </c>
      <c s="5" r="B7" t="n">
        <v>80158</v>
      </c>
      <c s="5" r="C7" t="n">
        <v>68447</v>
      </c>
    </row>
    <row spans="1:3" r="8">
      <c s="4" r="A8" t="s">
        <v>107</v>
      </c>
      <c s="5" r="B8" t="n">
        <v>511</v>
      </c>
      <c s="5" r="C8" t="n">
        <v>497</v>
      </c>
    </row>
    <row spans="1:3" r="9">
      <c s="4" r="A9" t="s">
        <v>108</v>
      </c>
      <c s="5" r="B9" t="n">
        <v>84</v>
      </c>
      <c s="5" r="C9" t="n">
        <v>84</v>
      </c>
    </row>
    <row spans="1:3" r="10">
      <c s="4" r="A10" t="s">
        <v>109</v>
      </c>
      <c s="5" r="B10" t="n">
        <v>1393</v>
      </c>
      <c s="5" r="C10" t="n">
        <v>1374</v>
      </c>
    </row>
    <row spans="1:3" r="11">
      <c s="4" r="A11" t="s">
        <v>110</v>
      </c>
      <c s="5" r="B11" t="n">
        <v>99</v>
      </c>
      <c s="5" r="C11" t="n">
        <v>63</v>
      </c>
    </row>
    <row spans="1:3" r="12">
      <c s="4" r="A12" t="s">
        <v>111</v>
      </c>
      <c s="5" r="B12" t="n">
        <v>11862</v>
      </c>
      <c s="5" r="C12" t="n">
        <v>12249</v>
      </c>
    </row>
    <row spans="1:3" r="13">
      <c s="4" r="A13" t="s">
        <v>112</v>
      </c>
      <c s="5" r="B13" t="n">
        <v>1505</v>
      </c>
      <c s="5" r="C13" t="n">
        <v>1619</v>
      </c>
    </row>
    <row spans="1:3" r="14">
      <c s="4" r="A14" t="s">
        <v>113</v>
      </c>
      <c s="5" r="B14" t="n">
        <v>-1430</v>
      </c>
      <c s="5" r="C14" t="n">
        <v>-1420</v>
      </c>
    </row>
    <row spans="1:3" r="15">
      <c s="4" r="A15" t="s">
        <v>114</v>
      </c>
      <c s="5" r="B15" t="n">
        <v>-16774</v>
      </c>
      <c s="5" r="C15" t="n">
        <v>-18172</v>
      </c>
    </row>
    <row spans="1:3" r="16">
      <c s="3" r="A16" t="s">
        <v>115</v>
      </c>
    </row>
    <row spans="1:3" r="17">
      <c s="4" r="A17" t="s">
        <v>116</v>
      </c>
      <c s="5" r="B17" t="n">
        <v>15134</v>
      </c>
      <c s="5" r="C17" t="n">
        <v>-13940</v>
      </c>
    </row>
    <row spans="1:3" r="18">
      <c s="4" r="A18" t="s">
        <v>117</v>
      </c>
      <c s="5" r="B18" t="n">
        <v>-47927</v>
      </c>
      <c s="5" r="C18" t="n">
        <v>-76555</v>
      </c>
    </row>
    <row spans="1:3" r="19">
      <c s="4" r="A19" t="s">
        <v>30</v>
      </c>
      <c s="5" r="B19" t="n">
        <v>-6099</v>
      </c>
      <c s="5" r="C19" t="n">
        <v>-2781</v>
      </c>
    </row>
    <row spans="1:3" r="20">
      <c s="4" r="A20" t="s">
        <v>38</v>
      </c>
      <c s="5" r="B20" t="n">
        <v>10505</v>
      </c>
      <c s="5" r="C20" t="n">
        <v>27420</v>
      </c>
    </row>
    <row spans="1:3" r="21">
      <c s="4" r="A21" t="s">
        <v>39</v>
      </c>
      <c s="5" r="B21" t="n">
        <v>-20745</v>
      </c>
      <c s="5" r="C21" t="n">
        <v>3080</v>
      </c>
    </row>
    <row spans="1:3" r="22">
      <c s="4" r="A22" t="s">
        <v>40</v>
      </c>
      <c s="5" r="B22" t="n">
        <v>-1888</v>
      </c>
      <c s="5" r="C22" t="n">
        <v>2975</v>
      </c>
    </row>
    <row spans="1:3" r="23">
      <c s="4" r="A23" t="s">
        <v>44</v>
      </c>
      <c s="5" r="B23" t="n">
        <v>34</v>
      </c>
      <c s="5" r="C23" t="n">
        <v>33</v>
      </c>
    </row>
    <row spans="1:3" r="24">
      <c s="4" r="A24" t="s">
        <v>118</v>
      </c>
      <c s="5" r="B24" t="n">
        <v>55642</v>
      </c>
      <c s="5" r="C24" t="n">
        <v>37853</v>
      </c>
    </row>
    <row spans="1:3" r="25">
      <c s="3" r="A25" t="s">
        <v>119</v>
      </c>
    </row>
    <row spans="1:3" r="26">
      <c s="4" r="A26" t="s">
        <v>120</v>
      </c>
      <c s="5" r="B26" t="n">
        <v>-12872</v>
      </c>
      <c s="5" r="C26" t="n">
        <v>-10572</v>
      </c>
    </row>
    <row spans="1:3" r="27">
      <c s="4" r="A27" t="s">
        <v>121</v>
      </c>
      <c s="5" r="B27" t="n">
        <v>-71919</v>
      </c>
      <c s="5" r="C27" t="n">
        <v>-161579</v>
      </c>
    </row>
    <row spans="1:3" r="28">
      <c s="4" r="A28" t="s">
        <v>122</v>
      </c>
      <c s="5" r="B28" t="n">
        <v>1987</v>
      </c>
      <c s="5" r="C28" t="n">
        <v>1541</v>
      </c>
    </row>
    <row spans="1:3" r="29">
      <c s="4" r="A29" t="s">
        <v>123</v>
      </c>
      <c s="5" r="B29" t="n">
        <v>44411</v>
      </c>
      <c s="5" r="C29" t="n">
        <v>52546</v>
      </c>
    </row>
    <row spans="1:3" r="30">
      <c s="4" r="A30" t="s">
        <v>124</v>
      </c>
      <c s="5" r="B30" t="n">
        <v>-38393</v>
      </c>
      <c s="5" r="C30" t="n">
        <v>-118064</v>
      </c>
    </row>
    <row spans="1:3" r="31">
      <c s="3" r="A31" t="s">
        <v>125</v>
      </c>
    </row>
    <row spans="1:3" r="32">
      <c s="4" r="A32" t="s">
        <v>126</v>
      </c>
      <c s="5" r="C32" t="n">
        <v>-24</v>
      </c>
    </row>
    <row spans="1:3" r="33">
      <c s="4" r="A33" t="s">
        <v>127</v>
      </c>
      <c s="5" r="B33" t="n">
        <v>506455</v>
      </c>
      <c s="5" r="C33" t="n">
        <v>590249</v>
      </c>
    </row>
    <row spans="1:3" r="34">
      <c s="4" r="A34" t="s">
        <v>128</v>
      </c>
      <c s="5" r="B34" t="n">
        <v>-509256</v>
      </c>
      <c s="5" r="C34" t="n">
        <v>-519941</v>
      </c>
    </row>
    <row spans="1:3" r="35">
      <c s="4" r="A35" t="s">
        <v>129</v>
      </c>
      <c s="5" r="B35" t="n">
        <v>-725</v>
      </c>
      <c s="5" r="C35" t="n">
        <v>-794</v>
      </c>
    </row>
    <row spans="1:3" r="36">
      <c s="4" r="A36" t="s">
        <v>130</v>
      </c>
      <c s="5" r="B36" t="n">
        <v>-17629</v>
      </c>
      <c s="5" r="C36" t="n">
        <v>-708</v>
      </c>
    </row>
    <row spans="1:3" r="37">
      <c s="4" r="A37" t="s">
        <v>131</v>
      </c>
      <c s="5" r="B37" t="n">
        <v>-94</v>
      </c>
      <c s="5" r="C37" t="n">
        <v>-88</v>
      </c>
    </row>
    <row spans="1:3" r="38">
      <c s="4" r="A38" t="s">
        <v>132</v>
      </c>
      <c s="5" r="B38" t="n">
        <v>-21249</v>
      </c>
      <c s="5" r="C38" t="n">
        <v>68694</v>
      </c>
    </row>
    <row spans="1:3" r="39">
      <c s="4" r="A39" t="s">
        <v>133</v>
      </c>
      <c s="5" r="B39" t="n">
        <v>-4000</v>
      </c>
      <c s="5" r="C39" t="n">
        <v>-11517</v>
      </c>
    </row>
    <row spans="1:3" r="40">
      <c s="4" r="A40" t="s">
        <v>134</v>
      </c>
      <c s="5" r="B40" t="n">
        <v>15861</v>
      </c>
      <c s="5" r="C40" t="n">
        <v>17607</v>
      </c>
    </row>
    <row spans="1:3" r="41">
      <c s="4" r="A41" t="s">
        <v>135</v>
      </c>
      <c s="5" r="B41" t="n">
        <v>11861</v>
      </c>
      <c s="5" r="C41" t="n">
        <v>6090</v>
      </c>
    </row>
    <row spans="1:3" r="42">
      <c s="3" r="A42" t="s">
        <v>136</v>
      </c>
    </row>
    <row spans="1:3" r="43">
      <c s="4" r="A43" t="s">
        <v>137</v>
      </c>
      <c s="5" r="B43" t="n">
        <v>42152</v>
      </c>
      <c s="5" r="C43" t="n">
        <v>37428</v>
      </c>
    </row>
    <row spans="1:3" r="44">
      <c s="3" r="A44" t="s">
        <v>138</v>
      </c>
    </row>
    <row spans="1:3" r="45">
      <c s="4" r="A45" t="s">
        <v>139</v>
      </c>
      <c s="5" r="B45" t="n">
        <v>26714</v>
      </c>
      <c s="5" r="C45" t="n">
        <v>24968</v>
      </c>
    </row>
    <row spans="1:3" r="46">
      <c s="4" r="A46" t="s">
        <v>140</v>
      </c>
      <c s="7" r="B46" t="n">
        <v>375</v>
      </c>
      <c s="7" r="C46" t="n">
        <v>2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ignificant Accounting Policies</vt:lpstr>
      <vt:lpstr>Fair Value of Financial Instrum</vt:lpstr>
      <vt:lpstr>Stockholders' Equity</vt:lpstr>
      <vt:lpstr>Stock-Based Compensation</vt:lpstr>
      <vt:lpstr>Income per Share</vt:lpstr>
      <vt:lpstr>Senior Secured Credit Facility</vt:lpstr>
      <vt:lpstr>Senior Unsecured Notes</vt:lpstr>
      <vt:lpstr>Segment Information</vt:lpstr>
      <vt:lpstr>Condensed Consolidating Financi</vt:lpstr>
      <vt:lpstr>Organization and Nature of Op16</vt:lpstr>
      <vt:lpstr>Fair Value of Financial Instr17</vt:lpstr>
      <vt:lpstr>Stockholders' Equity (Tables)</vt:lpstr>
      <vt:lpstr>Stock-Based Compensation (Table</vt:lpstr>
      <vt:lpstr>Income per Share (Tables)</vt:lpstr>
      <vt:lpstr>Senior Unsecured Notes (Tables)</vt:lpstr>
      <vt:lpstr>Segment Information (Tables)</vt:lpstr>
      <vt:lpstr>Condensed Consolidating Finan23</vt:lpstr>
      <vt:lpstr>Fair Value of Financial Instr24</vt:lpstr>
      <vt:lpstr>Fair Value of Financial Instr25</vt:lpstr>
      <vt:lpstr>Fair Value of Financial Instr26</vt:lpstr>
      <vt:lpstr>Stockholders' Equity - Summary </vt:lpstr>
      <vt:lpstr>Stockholders' Equity - Summar28</vt:lpstr>
      <vt:lpstr>Stock-Based Compensation - Addi</vt:lpstr>
      <vt:lpstr>Stock-Based Compensation - Sche</vt:lpstr>
      <vt:lpstr>Stock-Based Compensation - Sc31</vt:lpstr>
      <vt:lpstr>Stock-Based Compensation - Sc32</vt:lpstr>
      <vt:lpstr>Income per Share - Additional I</vt:lpstr>
      <vt:lpstr>Income per Share - Summary of C</vt:lpstr>
      <vt:lpstr>Senior Secured Credit Facility </vt:lpstr>
      <vt:lpstr>Senior Unsecured Notes - Reconc</vt:lpstr>
      <vt:lpstr>Segment Information - Additiona</vt:lpstr>
      <vt:lpstr>Segment Information - Informati</vt:lpstr>
      <vt:lpstr>Condensed Consolidating Finan39</vt:lpstr>
      <vt:lpstr>Condensed Consolidating Finan40</vt:lpstr>
      <vt:lpstr>Condensed Consolidating Fina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9:49Z</dcterms:created>
  <dcterms:modified xmlns:dcterms="http://purl.org/dc/terms/" xmlns:xsi="http://www.w3.org/2001/XMLSchema-instance" xsi:type="dcterms:W3CDTF">2015-07-30T16:09:49Z</dcterms:modified>
  <dc:title xmlns:dc="http://purl.org/dc/elements/1.1/">Untitled</dc:title>
  <dc:description xmlns:dc="http://purl.org/dc/elements/1.1/"/>
  <dc:subject xmlns:dc="http://purl.org/dc/elements/1.1/"/>
  <cp:keywords/>
  <cp:category/>
</cp:coreProperties>
</file>